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1"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lackRock Variable Series Funds II, Inc.</t>
        </is>
      </c>
    </row>
    <row r="7">
      <c r="A7" s="4" t="inlineStr">
        <is>
          <t>Entity Central Index Key</t>
        </is>
      </c>
      <c r="B7" s="4" t="inlineStr">
        <is>
          <t>0001738072</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5"/>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lackRock Variable Series Funds II, Inc.</t>
        </is>
      </c>
    </row>
    <row r="7">
      <c r="A7" s="4" t="inlineStr">
        <is>
          <t>Entity Central Index Key</t>
        </is>
      </c>
      <c r="B7" s="4" t="inlineStr">
        <is>
          <t>0001738072</t>
        </is>
      </c>
    </row>
    <row r="8">
      <c r="A8" s="4" t="inlineStr">
        <is>
          <t>Entity Investment Company Type</t>
        </is>
      </c>
      <c r="B8" s="4" t="inlineStr">
        <is>
          <t>N-1A</t>
        </is>
      </c>
    </row>
    <row r="9">
      <c r="A9" s="4" t="inlineStr">
        <is>
          <t>Document Period End Date</t>
        </is>
      </c>
      <c r="B9" s="4" t="inlineStr">
        <is>
          <t>Dec. 31,  2024</t>
        </is>
      </c>
    </row>
    <row r="10">
      <c r="A10" s="4" t="inlineStr">
        <is>
          <t>C000202342</t>
        </is>
      </c>
      <c r="B10" s="4" t="inlineStr">
        <is>
          <t xml:space="preserve"> </t>
        </is>
      </c>
    </row>
    <row r="11">
      <c r="A11" s="3" t="inlineStr">
        <is>
          <t>Shareholder Report [Line Items]</t>
        </is>
      </c>
      <c r="B11" s="4" t="inlineStr">
        <is>
          <t xml:space="preserve"> </t>
        </is>
      </c>
    </row>
    <row r="12">
      <c r="A12" s="4" t="inlineStr">
        <is>
          <t>Fund Name</t>
        </is>
      </c>
      <c r="B12" s="4" t="inlineStr">
        <is>
          <t>BlackRock High Yield V.I. Fund</t>
        </is>
      </c>
    </row>
    <row r="13">
      <c r="A13" s="4" t="inlineStr">
        <is>
          <t>Class Name</t>
        </is>
      </c>
      <c r="B13" s="4" t="inlineStr">
        <is>
          <t xml:space="preserve">Class I Shares </t>
        </is>
      </c>
    </row>
    <row r="14">
      <c r="A14" s="4" t="inlineStr">
        <is>
          <t>Trading Symbol</t>
        </is>
      </c>
      <c r="B14" s="4" t="inlineStr">
        <is>
          <t>HICUI</t>
        </is>
      </c>
    </row>
    <row r="15">
      <c r="A15" s="4" t="inlineStr">
        <is>
          <t>Annual or Semi-Annual Statement [Text Block]</t>
        </is>
      </c>
      <c r="B15" s="4" t="inlineStr">
        <is>
          <t>This annual shareholder report contains important information about BlackRock High Yield V.I. Fund (the “Fund”)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blackrock.com/fundreports</t>
        </is>
      </c>
    </row>
    <row r="18">
      <c r="A18" s="4" t="inlineStr">
        <is>
          <t>Material Fund Change Notice [Text Block]</t>
        </is>
      </c>
    </row>
    <row r="19">
      <c r="A19" s="4" t="inlineStr">
        <is>
          <t>Additional Information Website</t>
        </is>
      </c>
      <c r="B19" s="4" t="inlineStr">
        <is>
          <t>blackrock.com/fundreports</t>
        </is>
      </c>
    </row>
    <row r="20">
      <c r="A20" s="4" t="inlineStr">
        <is>
          <t>Expenses [Text Block]</t>
        </is>
      </c>
      <c r="B20" s="4" t="inlineStr">
        <is>
          <t>What were the Fund costs for the last year? (based on a hypothetical $10,000 investment) Class name Costs of a $10,000 investment Costs paid as a percentage of a $10,000 investment Class I Shares $57 0.54%</t>
        </is>
      </c>
    </row>
    <row r="21">
      <c r="A21" s="4" t="inlineStr">
        <is>
          <t>Expenses Paid, Amount</t>
        </is>
      </c>
      <c r="B21" s="5" t="n">
        <v>57</v>
      </c>
    </row>
    <row r="22">
      <c r="A22" s="4" t="inlineStr">
        <is>
          <t>Expense Ratio, Percent</t>
        </is>
      </c>
      <c r="B22" s="6" t="n">
        <v>0.0054</v>
      </c>
    </row>
    <row r="23">
      <c r="A23" s="4" t="inlineStr">
        <is>
          <t>Factors Affecting Performance [Text Block]</t>
        </is>
      </c>
      <c r="B23" s="4" t="inlineStr">
        <is>
          <t>How did the Fund perform last year? For the reporting period ended December 31, 2024, the Fund's Class I Shares returned 8.26%. For the same period, the Bloomberg U.S. Universal Index returned 2.04% and the Bloomberg U.S. Corporate High Yield 2% Issuer Capped Index returned 8.19%. What contributed to performance? The fund’s positive return largely reflects the performance of its core allocation to high yield corporate bonds. In terms of credit quality, contributions were led by holdings of B-rated issues, followed by issues rated BB and CCC. In sector terms, contributions were highlighted by holdings within technology, followed by wirelines. Exposure to below investment grade, floating rate bank loans also proved additive. What detracted from performance? Detractors from absolute performance were minimal and limited to holdings of U.S. Treasuries along with exposure to equities and equity futures.</t>
        </is>
      </c>
    </row>
    <row r="24">
      <c r="A24" s="4" t="inlineStr">
        <is>
          <t>Performance Past Does Not Indicate Future [Text]</t>
        </is>
      </c>
      <c r="B24" s="4" t="inlineStr">
        <is>
          <t xml:space="preserve">Past performance is not an indication of future results. </t>
        </is>
      </c>
    </row>
    <row r="25">
      <c r="A25" s="4" t="inlineStr">
        <is>
          <t>Line Graph [Table Text Block]</t>
        </is>
      </c>
      <c r="B25" s="4" t="inlineStr">
        <is>
          <t>Class I Shares Bloomberg U.S. Universal Index Bloomberg U.S. Corporate High Yield 2% Issuer Capped Index Jan 15 $9,989 $10,190 $10,066 Feb 15 $10,234 $10,131 $10,308 Mar 15 $10,178 $10,173 $10,252 Apr 15 $10,302 $10,161 $10,376 May 15 $10,332 $10,143 $10,407 Jun 15 $10,194 $10,030 $10,253 Jul 15 $10,196 $10,088 $10,193 Aug 15 $10,049 $10,059 $10,015 Sep 15 $9,770 $10,098 $9,757 Oct 15 $10,021 $10,130 $10,025 Nov 15 $9,856 $10,093 $9,803 Dec 15 $9,597 $10,043 $9,557 Jan 16 $9,518 $10,154 $9,403 Feb 16 $9,571 $10,226 $9,457 Mar 16 $9,815 $10,351 $9,877 Apr 16 $10,095 $10,422 $10,264 May 16 $10,139 $10,430 $10,327 Jun 16 $10,157 $10,614 $10,422 Jul 16 $10,369 $10,701 $10,704 Aug 16 $10,573 $10,713 $10,928 Sep 16 $10,635 $10,715 $11,001 Oct 16 $10,641 $10,644 $11,043 Nov 16 $10,656 $10,405 $10,991 Dec 16 $10,838 $10,436 $11,194 Jan 17 $10,966 $10,472 $11,356 Feb 17 $11,135 $10,553 $11,521 Mar 17 $11,120 $10,550 $11,496 Apr 17 $11,252 $10,637 $11,628 May 17 $11,345 $10,719 $11,729 Jun 17 $11,349 $10,710 $11,745 Jul 17 $11,495 $10,764 $11,875 Aug 17 $11,493 $10,856 $11,870 Sep 17 $11,592 $10,818 $11,977 Oct 17 $11,636 $10,831 $12,028 Nov 17 $11,605 $10,815 $11,997 Dec 17 $11,640 $10,863 $12,033 Jan 18 $11,719 $10,758 $12,106 Feb 18 $11,611 $10,656 $12,003 Mar 18 $11,547 $10,710 $11,930 Apr 18 $11,633 $10,638 $12,008 May 18 $11,635 $10,696 $12,005 Jun 18 $11,676 $10,681 $12,053 Jul 18 $11,808 $10,703 $12,184 Aug 18 $11,878 $10,756 $12,274 Sep 18 $11,939 $10,710 $12,343 Oct 18 $11,706 $10,620 $12,145 Nov 18 $11,615 $10,668 $12,041 Dec 18 $11,325 $10,835 $11,783 Jan 19 $11,846 $10,984 $12,315 Feb 19 $12,053 $10,996 $12,520 Mar 19 $12,135 $11,195 $12,638 Apr 19 $12,319 $11,210 $12,817 May 19 $12,153 $11,382 $12,665 Jun 19 $12,454 $11,543 $12,954 Jul 19 $12,541 $11,578 $13,027 Aug 19 $12,651 $11,840 $13,079 Sep 19 $12,697 $11,788 $13,127 Oct 19 $12,749 $11,826 $13,163 Nov 19 $12,812 $11,824 $13,206 Dec 19 $13,060 $11,842 $13,470 Jan 20 $13,029 $12,054 $13,473 Feb 20 $12,841 $12,235 $13,283 Mar 20 $11,433 $11,996 $11,761 Apr 20 $12,010 $12,236 $12,294 May 20 $12,540 $12,350 $12,831 Jun 20 $12,614 $12,453 $12,953 Jul 20 $13,216 $12,672 $13,556 Aug 20 $13,332 $12,599 $13,687 Sep 20 $13,202 $12,576 $13,546 Oct 20 $13,274 $12,531 $13,613 Nov 20 $13,774 $12,695 $14,152 Dec 20 $14,012 $12,739 $14,419 Jan 21 $14,018 $12,659 $14,467 Feb 21 $14,125 $12,495 $14,520 Mar 21 $14,138 $12,350 $14,542 Apr 21 $14,314 $12,454 $14,700 May 21 $14,348 $12,501 $14,743 Jun 21 $14,552 $12,592 $14,940 Jul 21 $14,588 $12,719 $14,996 Aug 21 $14,664 $12,710 $15,074 Sep 21 $14,659 $12,602 $15,074 Oct 21 $14,637 $12,591 $15,046 Nov 21 $14,474 $12,607 $14,898 Dec 21 $14,763 $12,598 $15,178 Jan 22 $14,374 $12,322 $14,764 Feb 22 $14,249 $12,154 $14,612 Mar 22 $14,162 $11,828 $14,446 Apr 22 $13,669 $11,387 $13,933 May 22 $13,624 $11,449 $13,966 Jun 22 $12,746 $11,221 $13,025 Jul 22 $13,550 $11,503 $13,793 Aug 22 $13,223 $11,204 $13,476 Sep 22 $12,701 $10,721 $12,941 Oct 22 $13,071 $10,603 $13,277 Nov 22 $13,295 $10,999 $13,564 Dec 22 $13,217 $10,961 $13,481 Jan 23 $13,764 $11,301 $13,994 Feb 23 $13,560 $11,024 $13,815 Mar 23 $13,749 $11,282 $13,961 Apr 23 $13,890 $11,351 $14,102 May 23 $13,726 $11,233 $13,972 Jun 23 $13,951 $11,216 $14,206 Jul 23 $14,143 $11,227 $14,403 Aug 23 $14,172 $11,160 $14,444 Sep 23 $14,022 $10,893 $14,272 Oct 23 $13,856 $10,730 $14,104 Nov 23 $14,437 $11,213 $14,743 Dec 23 $14,961 $11,638 $15,293 Jan 24 $14,979 $11,610 $15,292 Feb 24 $15,040 $11,471 $15,337 Mar 24 $15,239 $11,584 $15,518 Apr 24 $15,122 $11,313 $15,372 May 24 $15,280 $11,500 $15,541 Jun 24 $15,447 $11,606 $15,688 Jul 24 $15,712 $11,869 $15,993 Aug 24 $15,941 $12,044 $16,254 Sep 24 $16,155 $12,209 $16,517 Oct 24 $16,054 $11,932 $16,428 Nov 24 $16,246 $12,057 $16,617 Dec 24 $16,281 $11,875 $16,546</t>
        </is>
      </c>
    </row>
    <row r="26">
      <c r="A26" s="4" t="inlineStr">
        <is>
          <t>Average Annual Return [Table Text Block]</t>
        </is>
      </c>
      <c r="B26" s="4" t="inlineStr">
        <is>
          <t>Average Annual Total Returns 1 Year 5 years 10 Years Class I Shares ........................................................................................................................................................................................................................................................................................................................................................................................................................................................................................................................................................................................................................................................................................................................................................................................................................................................................................................................................................................................................................................ 8.26 % 4.42 % 5.00 % Bloomberg U.S. Universal Index ........................................................................................................................................................................................................................................................................................................................................................................................................................................................................................................................................................................................................................................................................................................................................................................................................................................................................................................................................................................................................................................ 2.04 0.06 1.73 Bloomberg U.S. Corporate High Yield 2% Issuer Capped Index ........................................................................................................................................................................................................................................................................................................................................................................................................................................................................................................................................................................................................................................................................................................................................................................................................................................................................................................................................................................................................................................ 8.19 4.20 5.16</t>
        </is>
      </c>
    </row>
    <row r="27">
      <c r="A27" s="4" t="inlineStr">
        <is>
          <t>No Deduction of Taxes [Text Block]</t>
        </is>
      </c>
      <c r="B27" s="4" t="inlineStr">
        <is>
          <t>Performance results do not reflect the deduction of taxes that a shareholder would pay on fund distributions or on the redemption or sale of fund shares.</t>
        </is>
      </c>
    </row>
    <row r="28">
      <c r="A28" s="4" t="inlineStr">
        <is>
          <t>Performance Table Market Index Changed [Text Block]</t>
        </is>
      </c>
      <c r="B28" s="4" t="inlineStr">
        <is>
          <t xml:space="preserve"> </t>
        </is>
      </c>
    </row>
    <row r="29">
      <c r="A29" s="4" t="inlineStr">
        <is>
          <t>Material Change Description [Text Block]</t>
        </is>
      </c>
      <c r="B29" s="4" t="inlineStr">
        <is>
          <t xml:space="preserve"> </t>
        </is>
      </c>
    </row>
    <row r="30">
      <c r="A30" s="4" t="inlineStr">
        <is>
          <t>Updated Performance Information Location [Text Block]</t>
        </is>
      </c>
      <c r="B30" s="4" t="inlineStr">
        <is>
          <t>Visit blackrock.com</t>
        </is>
      </c>
    </row>
    <row r="31">
      <c r="A31" s="4" t="inlineStr">
        <is>
          <t>AssetsNet</t>
        </is>
      </c>
      <c r="B31" s="5" t="n">
        <v>1016508694</v>
      </c>
    </row>
    <row r="32">
      <c r="A32" s="4" t="inlineStr">
        <is>
          <t>Holdings Count | Holding</t>
        </is>
      </c>
      <c r="B32" s="7" t="n">
        <v>1206</v>
      </c>
    </row>
    <row r="33">
      <c r="A33" s="4" t="inlineStr">
        <is>
          <t>Advisory Fees Paid, Amount</t>
        </is>
      </c>
      <c r="B33" s="5" t="n">
        <v>4097890</v>
      </c>
    </row>
    <row r="34">
      <c r="A34" s="4" t="inlineStr">
        <is>
          <t>InvestmentCompanyPortfolioTurnover</t>
        </is>
      </c>
      <c r="B34" s="8" t="n">
        <v>0.6</v>
      </c>
    </row>
    <row r="35">
      <c r="A35" s="4" t="inlineStr">
        <is>
          <t>Additional Fund Statistics [Text Block]</t>
        </is>
      </c>
      <c r="B35" s="4" t="inlineStr">
        <is>
          <t>Key Fund statistics Net Assets ........................................................................................................................................................................................................................................................................................................................................................................................................................................................................................................................................................................................................................................................................................................................................................................................................................................................................................................................................................................................................................................ $1,016,508,694 Number of Portfolio Holdings ........................................................................................................................................................................................................................................................................................................................................................................................................................................................................................................................................................................................................................................................................................................................................................................................................................................................................................................................................................................................................................................ 1,206 Net Investment Advisory Fees ........................................................................................................................................................................................................................................................................................................................................................................................................................................................................................................................................................................................................................................................................................................................................................................................................................................................................................................................................................................................................................................ $4,097,890 Portfolio Turnover Rate ........................................................................................................................................................................................................................................................................................................................................................................................................................................................................................................................................................................................................................................................................................................................................................................................................................................................................................................................................................................................................................................ 60%</t>
        </is>
      </c>
    </row>
    <row r="36">
      <c r="A36" s="4" t="inlineStr">
        <is>
          <t>Holdings [Text Block]</t>
        </is>
      </c>
      <c r="B36" s="4" t="inlineStr">
        <is>
          <t>Credit quality allocation Credit Rating Footnote Reference (a) Percent of Total Investments Footnote Reference (b) A ........................................................................................................................................................................................................................................................................................................................................................................................................................................................................................................................................................................................................................................................................................................................................................................................................................................................................................................................................................................................................................................ 0.1 % BBB/Baa ........................................................................................................................................................................................................................................................................................................................................................................................................................................................................................................................................................................................................................................................................................................................................................................................................................................................................................................................................................................................................................................ 6.0 BB/Ba ........................................................................................................................................................................................................................................................................................................................................................................................................................................................................................................................................................................................................................................................................................................................................................................................................................................................................................................................................................................................................................................ 35.4 B ........................................................................................................................................................................................................................................................................................................................................................................................................................................................................................................................................................................................................................................................................................................................................................................................................................................................................................................................................................................................................................................ 47.5 CCC/Caa ........................................................................................................................................................................................................................................................................................................................................................................................................................................................................................................................................................................................................................................................................................................................................................................................................................................................................................................................................................................................................................................ 9.5 CC/Ca ........................................................................................................................................................................................................................................................................................................................................................................................................................................................................................................................................................................................................................................................................................................................................................................................................................................................................................................................................................................................................................................ 0.1 N/R ........................................................................................................................................................................................................................................................................................................................................................................................................................................................................................................................................................................................................................................................................................................................................................................................................................................................................................................................................................................................................................................ 1.4 Footnote Description Footnote (a)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 Footnote (b) Excludes short-term securities.</t>
        </is>
      </c>
    </row>
    <row r="37">
      <c r="A37" s="4" t="inlineStr">
        <is>
          <t>C000202343</t>
        </is>
      </c>
      <c r="B37" s="4" t="inlineStr">
        <is>
          <t xml:space="preserve"> </t>
        </is>
      </c>
    </row>
    <row r="38">
      <c r="A38" s="3" t="inlineStr">
        <is>
          <t>Shareholder Report [Line Items]</t>
        </is>
      </c>
      <c r="B38" s="4" t="inlineStr">
        <is>
          <t xml:space="preserve"> </t>
        </is>
      </c>
    </row>
    <row r="39">
      <c r="A39" s="4" t="inlineStr">
        <is>
          <t>Fund Name</t>
        </is>
      </c>
      <c r="B39" s="4" t="inlineStr">
        <is>
          <t>BlackRock High Yield V.I. Fund</t>
        </is>
      </c>
    </row>
    <row r="40">
      <c r="A40" s="4" t="inlineStr">
        <is>
          <t>Class Name</t>
        </is>
      </c>
      <c r="B40" s="4" t="inlineStr">
        <is>
          <t xml:space="preserve">Class III Shares </t>
        </is>
      </c>
    </row>
    <row r="41">
      <c r="A41" s="4" t="inlineStr">
        <is>
          <t>Trading Symbol</t>
        </is>
      </c>
      <c r="B41" s="4" t="inlineStr">
        <is>
          <t>HCIII</t>
        </is>
      </c>
    </row>
    <row r="42">
      <c r="A42" s="4" t="inlineStr">
        <is>
          <t>Annual or Semi-Annual Statement [Text Block]</t>
        </is>
      </c>
      <c r="B42" s="4" t="inlineStr">
        <is>
          <t>This annual shareholder report contains important information about BlackRock High Yield V.I. Fund (the “Fund”) for the period of January 1, 2024 to December 31, 2024.</t>
        </is>
      </c>
    </row>
    <row r="43">
      <c r="A43" s="4" t="inlineStr">
        <is>
          <t>Shareholder Report Annual or Semi-Annual</t>
        </is>
      </c>
      <c r="B43" s="4" t="inlineStr">
        <is>
          <t>Annual Shareholder Report</t>
        </is>
      </c>
    </row>
    <row r="44">
      <c r="A44" s="4" t="inlineStr">
        <is>
          <t>Additional Information [Text Block]</t>
        </is>
      </c>
      <c r="B44" s="4" t="inlineStr">
        <is>
          <t>You can find additional information about the Fund at blackrock.com/fundreports</t>
        </is>
      </c>
    </row>
    <row r="45">
      <c r="A45" s="4" t="inlineStr">
        <is>
          <t>Material Fund Change Notice [Text Block]</t>
        </is>
      </c>
    </row>
    <row r="46">
      <c r="A46" s="4" t="inlineStr">
        <is>
          <t>Additional Information Website</t>
        </is>
      </c>
      <c r="B46" s="4" t="inlineStr">
        <is>
          <t>blackrock.com/fundreports</t>
        </is>
      </c>
    </row>
    <row r="47">
      <c r="A47" s="4" t="inlineStr">
        <is>
          <t>Expenses [Text Block]</t>
        </is>
      </c>
      <c r="B47" s="4" t="inlineStr">
        <is>
          <t>What were the Fund costs for the last year? (based on a hypothetical $10,000 investment) Class name Costs of a $10,000 investment Costs paid as a percentage of a $10,000 investment Class III Shares $81 0.78%</t>
        </is>
      </c>
    </row>
    <row r="48">
      <c r="A48" s="4" t="inlineStr">
        <is>
          <t>Expenses Paid, Amount</t>
        </is>
      </c>
      <c r="B48" s="5" t="n">
        <v>81</v>
      </c>
    </row>
    <row r="49">
      <c r="A49" s="4" t="inlineStr">
        <is>
          <t>Expense Ratio, Percent</t>
        </is>
      </c>
      <c r="B49" s="6" t="n">
        <v>0.0078</v>
      </c>
    </row>
    <row r="50">
      <c r="A50" s="4" t="inlineStr">
        <is>
          <t>Factors Affecting Performance [Text Block]</t>
        </is>
      </c>
      <c r="B50" s="4" t="inlineStr">
        <is>
          <t>How did the Fund perform last year? For the reporting period ended December 31, 2024, the Fund's Class III Shares returned 7.85%. For the same period, the Bloomberg U.S. Universal Index returned 2.04% and the Bloomberg U.S. Corporate High Yield 2% Issuer Capped Index returned 8.19%. What contributed to performance? The fund’s positive return largely reflects the performance of its core allocation to high yield corporate bonds. In terms of credit quality, contributions were led by holdings of B-rated issues, followed by issues rated BB and CCC. In sector terms, contributions were highlighted by holdings within technology, followed by wirelines. Exposure to below investment grade, floating rate bank loans also proved additive. What detracted from performance? Detractors from absolute performance were minimal and limited to holdings of U.S. Treasuries along with exposure to equities and equity futures.</t>
        </is>
      </c>
    </row>
    <row r="51">
      <c r="A51" s="4" t="inlineStr">
        <is>
          <t>Performance Past Does Not Indicate Future [Text]</t>
        </is>
      </c>
      <c r="B51" s="4" t="inlineStr">
        <is>
          <t xml:space="preserve">Past performance is not an indication of future results. </t>
        </is>
      </c>
    </row>
    <row r="52">
      <c r="A52" s="4" t="inlineStr">
        <is>
          <t>Line Graph [Table Text Block]</t>
        </is>
      </c>
      <c r="B52" s="4" t="inlineStr">
        <is>
          <t>Class III Shares Bloomberg U.S. Universal Index Bloomberg U.S. Corporate High Yield 2% Issuer Capped Index Jan 15 $9,989 $10,190 $10,066 Feb 15 $10,232 $10,131 $10,308 Mar 15 $10,174 $10,173 $10,252 Apr 15 $10,296 $10,161 $10,376 May 15 $10,338 $10,143 $10,407 Jun 15 $10,184 $10,030 $10,253 Jul 15 $10,198 $10,088 $10,193 Aug 15 $10,049 $10,059 $10,015 Sep 15 $9,768 $10,098 $9,757 Oct 15 $10,003 $10,130 $10,025 Nov 15 $9,849 $10,093 $9,803 Dec 15 $9,574 $10,043 $9,557 Jan 16 $9,493 $10,154 $9,403 Feb 16 $9,545 $10,226 $9,457 Mar 16 $9,786 $10,351 $9,877 Apr 16 $10,078 $10,422 $10,264 May 16 $10,106 $10,430 $10,327 Jun 16 $10,136 $10,614 $10,422 Jul 16 $10,346 $10,701 $10,704 Aug 16 $10,532 $10,713 $10,928 Sep 16 $10,592 $10,715 $11,001 Oct 16 $10,596 $10,644 $11,043 Nov 16 $10,624 $10,405 $10,991 Dec 16 $10,803 $10,436 $11,194 Jan 17 $10,928 $10,472 $11,356 Feb 17 $11,079 $10,553 $11,521 Mar 17 $11,062 $10,550 $11,496 Apr 17 $11,206 $10,637 $11,628 May 17 $11,281 $10,719 $11,729 Jun 17 $11,283 $10,710 $11,745 Jul 17 $11,442 $10,764 $11,875 Aug 17 $11,422 $10,856 $11,870 Sep 17 $11,534 $10,818 $11,977 Oct 17 $11,575 $10,831 $12,028 Nov 17 $11,542 $10,815 $11,997 Dec 17 $11,575 $10,863 $12,033 Jan 18 $11,651 $10,758 $12,106 Feb 18 $11,541 $10,656 $12,003 Mar 18 $11,475 $10,710 $11,930 Apr 18 $11,559 $10,638 $12,008 May 18 $11,558 $10,696 $12,005 Jun 18 $11,580 $10,681 $12,053 Jul 18 $11,725 $10,703 $12,184 Aug 18 $11,776 $10,756 $12,274 Sep 18 $11,850 $10,710 $12,343 Oct 18 $11,600 $10,620 $12,145 Nov 18 $11,507 $10,668 $12,041 Dec 18 $11,234 $10,835 $11,783 Jan 19 $11,749 $10,984 $12,315 Feb 19 $11,934 $10,996 $12,520 Mar 19 $12,030 $11,195 $12,638 Apr 19 $12,194 $11,210 $12,817 May 19 $12,044 $11,382 $12,665 Jun 19 $12,339 $11,543 $12,954 Jul 19 $12,423 $11,578 $13,027 Aug 19 $12,513 $11,840 $13,079 Sep 19 $12,573 $11,788 $13,127 Oct 19 $12,605 $11,826 $13,163 Nov 19 $12,682 $11,824 $13,206 Dec 19 $12,906 $11,842 $13,470 Jan 20 $12,891 $12,054 $13,473 Feb 20 $12,685 $12,235 $13,283 Mar 20 $11,307 $11,996 $11,761 Apr 20 $11,858 $12,236 $12,294 May 20 $12,397 $12,350 $12,831 Jun 20 $12,468 $12,453 $12,953 Jul 20 $13,060 $12,672 $13,556 Aug 20 $13,172 $12,599 $13,687 Sep 20 $13,042 $12,576 $13,546 Oct 20 $13,110 $12,531 $13,613 Nov 20 $13,601 $12,695 $14,152 Dec 20 $13,815 $12,739 $14,419 Jan 21 $13,836 $12,659 $14,467 Feb 21 $13,921 $12,495 $14,520 Mar 21 $13,950 $12,350 $14,542 Apr 21 $14,102 $12,454 $14,700 May 21 $14,151 $12,501 $14,743 Jun 21 $14,350 $12,592 $14,940 Jul 21 $14,363 $12,719 $14,996 Aug 21 $14,435 $12,710 $15,074 Sep 21 $14,427 $12,602 $15,074 Oct 21 $14,421 $12,591 $15,046 Nov 21 $14,258 $12,607 $14,898 Dec 21 $14,540 $12,598 $15,178 Jan 22 $14,154 $12,322 $14,764 Feb 22 $14,028 $12,154 $14,612 Mar 22 $13,920 $11,828 $14,446 Apr 22 $13,432 $11,387 $13,933 May 22 $13,404 $11,449 $13,966 Jun 22 $12,538 $11,221 $13,025 Jul 22 $13,307 $11,503 $13,793 Aug 22 $13,003 $11,204 $13,476 Sep 22 $12,487 $10,721 $12,941 Oct 22 $12,828 $10,603 $13,277 Nov 22 $13,066 $10,999 $13,564 Dec 22 $12,987 $10,961 $13,481 Jan 23 $13,501 $11,301 $13,994 Feb 23 $13,318 $11,024 $13,815 Mar 23 $13,481 $11,282 $13,961 Apr 23 $13,636 $11,351 $14,102 May 23 $13,473 $11,233 $13,972 Jun 23 $13,670 $11,216 $14,206 Jul 23 $13,855 $11,227 $14,403 Aug 23 $13,882 $11,160 $14,444 Sep 23 $13,752 $10,893 $14,272 Oct 23 $13,566 $10,730 $14,104 Nov 23 $14,154 $11,213 $14,743 Dec 23 $14,665 $11,638 $15,293 Jan 24 $14,679 $11,610 $15,292 Feb 24 $14,736 $11,471 $15,337 Mar 24 $14,928 $11,584 $15,518 Apr 24 $14,811 $11,313 $15,372 May 24 $14,963 $11,500 $15,541 Jun 24 $15,123 $11,606 $15,688 Jul 24 $15,357 $11,869 $15,993 Aug 24 $15,601 $12,044 $16,254 Sep 24 $15,785 $12,209 $16,517 Oct 24 $15,683 $11,932 $16,428 Nov 24 $15,867 $12,057 $16,617 Dec 24 $15,896 $11,875 $16,546</t>
        </is>
      </c>
    </row>
    <row r="53">
      <c r="A53" s="4" t="inlineStr">
        <is>
          <t>Average Annual Return [Table Text Block]</t>
        </is>
      </c>
      <c r="B53" s="4" t="inlineStr">
        <is>
          <t>Average Annual Total Returns 1 Year 5 years 10 Years Class III Shares ........................................................................................................................................................................................................................................................................................................................................................................................................................................................................................................................................................................................................................................................................................................................................................................................................................................................................................................................................................................................................................................ 7.85 % 4.17 % 4.74 % Bloomberg U.S. Universal Index ........................................................................................................................................................................................................................................................................................................................................................................................................................................................................................................................................................................................................................................................................................................................................................................................................................................................................................................................................................................................................................................ 2.04 0.06 1.73 Bloomberg U.S. Corporate High Yield 2% Issuer Capped Index ........................................................................................................................................................................................................................................................................................................................................................................................................................................................................................................................................................................................................................................................................................................................................................................................................................................................................................................................................................................................................................................ 8.19 4.20 5.16</t>
        </is>
      </c>
    </row>
    <row r="54">
      <c r="A54" s="4" t="inlineStr">
        <is>
          <t>No Deduction of Taxes [Text Block]</t>
        </is>
      </c>
      <c r="B54" s="4" t="inlineStr">
        <is>
          <t>Performance results do not reflect the deduction of taxes that a shareholder would pay on fund distributions or on the redemption or sale of fund shares.</t>
        </is>
      </c>
    </row>
    <row r="55">
      <c r="A55" s="4" t="inlineStr">
        <is>
          <t>Performance Table Market Index Changed [Text Block]</t>
        </is>
      </c>
      <c r="B55" s="4" t="inlineStr">
        <is>
          <t xml:space="preserve"> </t>
        </is>
      </c>
    </row>
    <row r="56">
      <c r="A56" s="4" t="inlineStr">
        <is>
          <t>Material Change Description [Text Block]</t>
        </is>
      </c>
      <c r="B56" s="4" t="inlineStr">
        <is>
          <t xml:space="preserve"> </t>
        </is>
      </c>
    </row>
    <row r="57">
      <c r="A57" s="4" t="inlineStr">
        <is>
          <t>Updated Performance Information Location [Text Block]</t>
        </is>
      </c>
      <c r="B57" s="4" t="inlineStr">
        <is>
          <t>Visit blackrock.com</t>
        </is>
      </c>
    </row>
    <row r="58">
      <c r="A58" s="4" t="inlineStr">
        <is>
          <t>AssetsNet</t>
        </is>
      </c>
      <c r="B58" s="5" t="n">
        <v>1016508694</v>
      </c>
    </row>
    <row r="59">
      <c r="A59" s="4" t="inlineStr">
        <is>
          <t>Holdings Count | Holding</t>
        </is>
      </c>
      <c r="B59" s="7" t="n">
        <v>1206</v>
      </c>
    </row>
    <row r="60">
      <c r="A60" s="4" t="inlineStr">
        <is>
          <t>Advisory Fees Paid, Amount</t>
        </is>
      </c>
      <c r="B60" s="5" t="n">
        <v>4097890</v>
      </c>
    </row>
    <row r="61">
      <c r="A61" s="4" t="inlineStr">
        <is>
          <t>InvestmentCompanyPortfolioTurnover</t>
        </is>
      </c>
      <c r="B61" s="8" t="n">
        <v>0.6</v>
      </c>
    </row>
    <row r="62">
      <c r="A62" s="4" t="inlineStr">
        <is>
          <t>Additional Fund Statistics [Text Block]</t>
        </is>
      </c>
      <c r="B62" s="4" t="inlineStr">
        <is>
          <t>Key Fund statistics Net Assets ........................................................................................................................................................................................................................................................................................................................................................................................................................................................................................................................................................................................................................................................................................................................................................................................................................................................................................................................................................................................................................................ $1,016,508,694 Number of Portfolio Holdings ........................................................................................................................................................................................................................................................................................................................................................................................................................................................................................................................................................................................................................................................................................................................................................................................................................................................................................................................................................................................................................................ 1,206 Net Investment Advisory Fees ........................................................................................................................................................................................................................................................................................................................................................................................................................................................................................................................................................................................................................................................................................................................................................................................................................................................................................................................................................................................................................................ $4,097,890 Portfolio Turnover Rate ........................................................................................................................................................................................................................................................................................................................................................................................................................................................................................................................................................................................................................................................................................................................................................................................................................................................................................................................................................................................................................................ 60%</t>
        </is>
      </c>
    </row>
    <row r="63">
      <c r="A63" s="4" t="inlineStr">
        <is>
          <t>Holdings [Text Block]</t>
        </is>
      </c>
      <c r="B63" s="4" t="inlineStr">
        <is>
          <t>Credit quality allocation Credit Rating Footnote Reference (a) Percent of Total Investments Footnote Reference (b) A ........................................................................................................................................................................................................................................................................................................................................................................................................................................................................................................................................................................................................................................................................................................................................................................................................................................................................................................................................................................................................................................ 0.1 % BBB/Baa ........................................................................................................................................................................................................................................................................................................................................................................................................................................................................................................................................................................................................................................................................................................................................................................................................................................................................................................................................................................................................................................ 6.0 BB/Ba ........................................................................................................................................................................................................................................................................................................................................................................................................................................................................................................................................................................................................................................................................................................................................................................................................................................................................................................................................................................................................................................ 35.4 B ........................................................................................................................................................................................................................................................................................................................................................................................................................................................................................................................................................................................................................................................................................................................................................................................................................................................................................................................................................................................................................................ 47.5 CCC/Caa ........................................................................................................................................................................................................................................................................................................................................................................................................................................................................................................................................................................................................................................................................................................................................................................................................................................................................................................................................................................................................................................ 9.5 CC/Ca ........................................................................................................................................................................................................................................................................................................................................................................................................................................................................................................................................................................................................................................................................................................................................................................................................................................................................................................................................................................................................................................ 0.1 N/R ........................................................................................................................................................................................................................................................................................................................................................................................................................................................................................................................................................................................................................................................................................................................................................................................................................................................................................................................................................................................................................................ 1.4 Footnote Description Footnote (a)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 Footnote (b) Excludes short-term securities.</t>
        </is>
      </c>
    </row>
    <row r="64">
      <c r="A64" s="4" t="inlineStr">
        <is>
          <t>C000202344</t>
        </is>
      </c>
      <c r="B64" s="4" t="inlineStr">
        <is>
          <t xml:space="preserve"> </t>
        </is>
      </c>
    </row>
    <row r="65">
      <c r="A65" s="3" t="inlineStr">
        <is>
          <t>Shareholder Report [Line Items]</t>
        </is>
      </c>
      <c r="B65" s="4" t="inlineStr">
        <is>
          <t xml:space="preserve"> </t>
        </is>
      </c>
    </row>
    <row r="66">
      <c r="A66" s="4" t="inlineStr">
        <is>
          <t>Fund Name</t>
        </is>
      </c>
      <c r="B66" s="4" t="inlineStr">
        <is>
          <t>BlackRock Total Return V.I. Fund</t>
        </is>
      </c>
    </row>
    <row r="67">
      <c r="A67" s="4" t="inlineStr">
        <is>
          <t>Class Name</t>
        </is>
      </c>
      <c r="B67" s="4" t="inlineStr">
        <is>
          <t xml:space="preserve">Class I Shares </t>
        </is>
      </c>
    </row>
    <row r="68">
      <c r="A68" s="4" t="inlineStr">
        <is>
          <t>Trading Symbol</t>
        </is>
      </c>
      <c r="B68" s="4" t="inlineStr">
        <is>
          <t>CRBDI</t>
        </is>
      </c>
    </row>
    <row r="69">
      <c r="A69" s="4" t="inlineStr">
        <is>
          <t>Annual or Semi-Annual Statement [Text Block]</t>
        </is>
      </c>
      <c r="B69" s="4" t="inlineStr">
        <is>
          <t>This annual shareholder report contains important information about BlackRock Total Return V.I. Fund (the “Fund”) for the period of January 1, 2024 to December 31, 2024.</t>
        </is>
      </c>
    </row>
    <row r="70">
      <c r="A70" s="4" t="inlineStr">
        <is>
          <t>Shareholder Report Annual or Semi-Annual</t>
        </is>
      </c>
      <c r="B70" s="4" t="inlineStr">
        <is>
          <t>Annual Shareholder Report</t>
        </is>
      </c>
    </row>
    <row r="71">
      <c r="A71" s="4" t="inlineStr">
        <is>
          <t>Additional Information [Text Block]</t>
        </is>
      </c>
      <c r="B71" s="4" t="inlineStr">
        <is>
          <t>You can find additional information about the Fund at blackrock.com/fundreports</t>
        </is>
      </c>
    </row>
    <row r="72">
      <c r="A72" s="4" t="inlineStr">
        <is>
          <t>Additional Information Website</t>
        </is>
      </c>
      <c r="B72" s="4" t="inlineStr">
        <is>
          <t>blackrock.com/fundreports</t>
        </is>
      </c>
    </row>
    <row r="73">
      <c r="A73" s="4" t="inlineStr">
        <is>
          <t>Expenses [Text Block]</t>
        </is>
      </c>
      <c r="B73" s="4" t="inlineStr">
        <is>
          <t>What were the Fund costs for the last year? (based on a hypothetical $10,000 investment) Class name Costs of a $10,000 investment Costs paid as a percentage of a $10,000 investment Class I Shares $47 0.47%</t>
        </is>
      </c>
    </row>
    <row r="74">
      <c r="A74" s="4" t="inlineStr">
        <is>
          <t>Expenses Paid, Amount</t>
        </is>
      </c>
      <c r="B74" s="5" t="n">
        <v>47</v>
      </c>
    </row>
    <row r="75">
      <c r="A75" s="4" t="inlineStr">
        <is>
          <t>Expense Ratio, Percent</t>
        </is>
      </c>
      <c r="B75" s="6" t="n">
        <v>0.0047</v>
      </c>
    </row>
    <row r="76">
      <c r="A76" s="4" t="inlineStr">
        <is>
          <t>Factors Affecting Performance [Text Block]</t>
        </is>
      </c>
      <c r="B76" s="4" t="inlineStr">
        <is>
          <t xml:space="preserve">How did the Fund perform last year? For the reporting period ended December 31, 2024, the Fund's Class I Shares returned 1.38%. For the same period, the Bloomberg U.S. Aggregate Bond Index returned 1.25%. What contributed to performance? Allocations to securitized assets, U.S. high yield bonds, and agency mortgage-backed securities made the largest contributions to absolute performance. What detracted from performance? Allocations to emerging markets debt and non-U.S. developed markets bonds detracted. The fund used derivatives, including options, futures, and swaps, to manage its positioning. The use of derivatives marginally detracted from performance. </t>
        </is>
      </c>
    </row>
    <row r="77">
      <c r="A77" s="4" t="inlineStr">
        <is>
          <t>Performance Past Does Not Indicate Future [Text]</t>
        </is>
      </c>
      <c r="B77" s="4" t="inlineStr">
        <is>
          <t xml:space="preserve">Past performance is not an indication of future results. </t>
        </is>
      </c>
    </row>
    <row r="78">
      <c r="A78" s="4" t="inlineStr">
        <is>
          <t>Line Graph [Table Text Block]</t>
        </is>
      </c>
      <c r="B78" s="4" t="inlineStr">
        <is>
          <t>Class I Shares Bloomberg U.S. Aggregate Bond Index Jan 15 $10,203 $10,210 Feb 15 $10,132 $10,114 Mar 15 $10,170 $10,161 Apr 15 $10,136 $10,124 May 15 $10,105 $10,100 Jun 15 $9,995 $9,990 Jul 15 $10,055 $10,059 Aug 15 $10,030 $10,045 Sep 15 $10,078 $10,113 Oct 15 $10,077 $10,114 Nov 15 $10,052 $10,088 Dec 15 $10,008 $10,055 Jan 16 $10,130 $10,193 Feb 16 $10,196 $10,266 Mar 16 $10,273 $10,360 Apr 16 $10,317 $10,400 May 16 $10,316 $10,402 Jun 16 $10,505 $10,589 Jul 16 $10,576 $10,656 Aug 16 $10,558 $10,644 Sep 16 $10,568 $10,638 Oct 16 $10,490 $10,556 Nov 16 $10,255 $10,307 Dec 16 $10,283 $10,321 Jan 17 $10,304 $10,341 Feb 17 $10,384 $10,411 Mar 17 $10,376 $10,405 Apr 17 $10,461 $10,486 May 17 $10,541 $10,567 Jun 17 $10,537 $10,556 Jul 17 $10,588 $10,601 Aug 17 $10,681 $10,696 Sep 17 $10,646 $10,645 Oct 17 $10,632 $10,652 Nov 17 $10,601 $10,638 Dec 17 $10,654 $10,687 Jan 18 $10,558 $10,564 Feb 18 $10,453 $10,464 Mar 18 $10,501 $10,531 Apr 18 $10,436 $10,452 May 18 $10,503 $10,527 Jun 18 $10,493 $10,514 Jul 18 $10,490 $10,516 Aug 18 $10,551 $10,584 Sep 18 $10,479 $10,516 Oct 18 $10,383 $10,433 Nov 18 $10,436 $10,495 Dec 18 $10,600 $10,688 Jan 19 $10,736 $10,801 Feb 19 $10,746 $10,795 Mar 19 $10,948 $11,003 Apr 19 $10,957 $11,005 May 19 $11,144 $11,201 Jun 19 $11,315 $11,341 Jul 19 $11,360 $11,366 Aug 19 $11,623 $11,661 Sep 19 $11,559 $11,599 Oct 19 $11,592 $11,634 Nov 19 $11,591 $11,628 Dec 19 $11,607 $11,620 Jan 20 $11,824 $11,843 Feb 20 $12,029 $12,056 Mar 20 $11,630 $11,985 Apr 20 $11,973 $12,198 May 20 $12,145 $12,255 Jun 20 $12,287 $12,332 Jul 20 $12,520 $12,517 Aug 20 $12,465 $12,416 Sep 20 $12,467 $12,409 Oct 20 $12,442 $12,353 Nov 20 $12,592 $12,475 Dec 20 $12,645 $12,492 Jan 21 $12,567 $12,402 Feb 21 $12,410 $12,223 Mar 21 $12,244 $12,071 Apr 21 $12,337 $12,166 May 21 $12,364 $12,206 Jun 21 $12,473 $12,291 Jul 21 $12,594 $12,429 Aug 21 $12,582 $12,405 Sep 21 $12,484 $12,298 Oct 21 $12,483 $12,294 Nov 21 $12,509 $12,331 Dec 21 $12,471 $12,299 Jan 22 $12,206 $12,034 Feb 22 $12,022 $11,900 Mar 22 $11,682 $11,569 Apr 22 $11,218 $11,130 May 22 $11,267 $11,202 Jun 22 $11,054 $11,026 Jul 22 $11,339 $11,296 Aug 22 $11,034 $10,977 Sep 22 $10,511 $10,502 Oct 22 $10,368 $10,366 Nov 22 $10,755 $10,748 Dec 22 $10,698 $10,699 Jan 23 $11,096 $11,028 Feb 23 $10,826 $10,743 Mar 23 $11,092 $11,016 Apr 23 $11,161 $11,083 May 23 $11,042 $10,962 Jun 23 $11,002 $10,923 Jul 23 $10,998 $10,915 Aug 23 $10,912 $10,846 Sep 23 $10,613 $10,570 Oct 23 $10,417 $10,403 Nov 23 $10,916 $10,874 Dec 23 $11,320 $11,291 Jan 24 $11,315 $11,260 Feb 24 $11,164 $11,101 Mar 24 $11,273 $11,203 Apr 24 $10,998 $10,920 May 24 $11,186 $11,105 Jun 24 $11,288 $11,210 Jul 24 $11,556 $11,472 Aug 24 $11,725 $11,637 Sep 24 $11,874 $11,793 Oct 24 $11,570 $11,500 Nov 24 $11,697 $11,622 Dec 24 $11,514 $11,432</t>
        </is>
      </c>
    </row>
    <row r="79">
      <c r="A79" s="4" t="inlineStr">
        <is>
          <t>Average Annual Return [Table Text Block]</t>
        </is>
      </c>
      <c r="B79" s="4" t="inlineStr">
        <is>
          <t>Average Annual Total Returns 1 Year 5 years 10 Years Class I Shares ........................................................................................................................................................................................................................................................................................................................................................................................................................................................................................................................................................................................................................................................................................................................................................................................................................................................................................................................................................................................................................................ 1.38 % (0.21 )% 1.42 % Bloomberg U.S. Aggregate Bond Index ........................................................................................................................................................................................................................................................................................................................................................................................................................................................................................................................................................................................................................................................................................................................................................................................................................................................................................................................................................................................................................................ 1.25 (0.33 ) 1.35</t>
        </is>
      </c>
    </row>
    <row r="80">
      <c r="A80" s="4" t="inlineStr">
        <is>
          <t>No Deduction of Taxes [Text Block]</t>
        </is>
      </c>
      <c r="B80" s="4" t="inlineStr">
        <is>
          <t>Performance results do not reflect the deduction of taxes that a shareholder would pay on fund distributions or on the redemption or sale of fund shares.</t>
        </is>
      </c>
    </row>
    <row r="81">
      <c r="A81" s="4" t="inlineStr">
        <is>
          <t>Performance Table Market Index Changed [Text Block]</t>
        </is>
      </c>
      <c r="B81" s="4" t="inlineStr">
        <is>
          <t xml:space="preserve"> </t>
        </is>
      </c>
    </row>
    <row r="82">
      <c r="A82" s="4" t="inlineStr">
        <is>
          <t>Material Change Description [Text Block]</t>
        </is>
      </c>
      <c r="B82" s="4" t="inlineStr">
        <is>
          <t xml:space="preserve"> </t>
        </is>
      </c>
    </row>
    <row r="83">
      <c r="A83" s="4" t="inlineStr">
        <is>
          <t>Updated Performance Information Location [Text Block]</t>
        </is>
      </c>
      <c r="B83" s="4" t="inlineStr">
        <is>
          <t>Visit blackrock.com</t>
        </is>
      </c>
    </row>
    <row r="84">
      <c r="A84" s="4" t="inlineStr">
        <is>
          <t>AssetsNet</t>
        </is>
      </c>
      <c r="B84" s="5" t="n">
        <v>866333152</v>
      </c>
    </row>
    <row r="85">
      <c r="A85" s="4" t="inlineStr">
        <is>
          <t>Holdings Count | Holding</t>
        </is>
      </c>
      <c r="B85" s="7" t="n">
        <v>2133</v>
      </c>
    </row>
    <row r="86">
      <c r="A86" s="4" t="inlineStr">
        <is>
          <t>Advisory Fees Paid, Amount</t>
        </is>
      </c>
      <c r="B86" s="5" t="n">
        <v>3378407</v>
      </c>
    </row>
    <row r="87">
      <c r="A87" s="4" t="inlineStr">
        <is>
          <t>InvestmentCompanyPortfolioTurnover</t>
        </is>
      </c>
      <c r="B87" s="8" t="n">
        <v>6.35</v>
      </c>
    </row>
    <row r="88">
      <c r="A88" s="4" t="inlineStr">
        <is>
          <t>Additional Fund Statistics [Text Block]</t>
        </is>
      </c>
      <c r="B88" s="4" t="inlineStr">
        <is>
          <t>Key Fund statistics Net Assets ........................................................................................................................................................................................................................................................................................................................................................................................................................................................................................................................................................................................................................................................................................................................................................................................................................................................................................................................................................................................................................................ $866,333,152 Number of Portfolio Holdings ........................................................................................................................................................................................................................................................................................................................................................................................................................................................................................................................................................................................................................................................................................................................................................................................................................................................................................................................................................................................................................................ 2,133 Net Investment Advisory Fees ........................................................................................................................................................................................................................................................................................................................................................................................................................................................................................................................................................................................................................................................................................................................................................................................................................................................................................................................................................................................................................................ $3,378,407 Portfolio Turnover Rate ........................................................................................................................................................................................................................................................................................................................................................................................................................................................................................................................................................................................................................................................................................................................................................................................................................................................................................................................................................................................................................................ 635%</t>
        </is>
      </c>
    </row>
    <row r="89">
      <c r="A89" s="4" t="inlineStr">
        <is>
          <t>Holdings [Text Block]</t>
        </is>
      </c>
      <c r="B89" s="4" t="inlineStr">
        <is>
          <t>Portfolio composition Credit quality allocation Investment Type Percent of Total Investments Footnote Reference (a) U.S. Government Sponsored Agency Securities ........................................................................................................................................................................................................................................................................................................................................................................................................................................................................................................................................................................................................................................................................................................................................................................................................................................................................................................................................................................................................................................ 31.7 % U.S. Treasury Obligations ........................................................................................................................................................................................................................................................................................................................................................................................................................................................................................................................................................................................................................................................................................................................................................................................................................................................................................................................................................................................................................................ 23.5 Corporate Bonds ........................................................................................................................................................................................................................................................................................................................................................................................................................................................................................................................................................................................................................................................................................................................................................................................................................................................................................................................................................................................................................................ 20.2 Investment Companies ........................................................................................................................................................................................................................................................................................................................................................................................................................................................................................................................................................................................................................................................................................................................................................................................................................................................................................................................................................................................................................................ 14.1 Asset-Backed Securities ........................................................................................................................................................................................................................................................................................................................................................................................................................................................................................................................................................................................................................................................................................................................................................................................................................................................................................................................................................................................................................................ 3.1 Foreign Government Obligations ........................................................................................................................................................................................................................................................................................................................................................................................................................................................................................................................................................................................................................................................................................................................................................................................................................................................................................................................................................................................................................................ 3.0 Non-Agency Mortgage-Backed Securities ........................................................................................................................................................................................................................................................................................................................................................................................................................................................................................................................................................................................................................................................................................................................................................................................................................................................................................................................................................................................................................................ 2.9 Foreign Agency Obligations ........................................................................................................................................................................................................................................................................................................................................................................................................................................................................................................................................................................................................................................................................................................................................................................................................................................................................................................................................................................................................................................ 0.8 Municipal Bonds ........................................................................................................................................................................................................................................................................................................................................................................................................................................................................................................................................................................................................................................................................................................................................................................................................................................................................................................................................................................................................................................ 0.6 Common Stocks ........................................................................................................................................................................................................................................................................................................................................................................................................................................................................................................................................................................................................................................................................................................................................................................................................................................................................................................................................................................................................................................ 0.1 Other Footnote Reference (b) ........................................................................................................................................................................................................................................................................................................................................................................................................................................................................................................................................................................................................................................................................................................................................................................................................................................................................................................................................................................................................................................ 0.0 Footnote Reference (c) Credit Rating Footnote Reference (d) Percent of Total Investments Footnote Reference (a) AAA/ Aaa Footnote Reference (e) ........................................................................................................................................................................................................................................................................................................................................................................................................................................................................................................................................................................................................................................................................................................................................................................................................................................................................................................................................................................................................................................ 58.8 % AA/Aa ........................................................................................................................................................................................................................................................................................................................................................................................................................................................................................................................................................................................................................................................................................................................................................................................................................................................................................................................................................................................................................................ 15.9 A ........................................................................................................................................................................................................................................................................................................................................................................................................................................................................................................................................................................................................................................................................................................................................................................................................................................................................................................................................................................................................................................ 7.8 BBB/Baa ........................................................................................................................................................................................................................................................................................................................................................................................................................................................................................................................................................................................................................................................................................................................................................................................................................................................................................................................................................................................................................................ 13.1 BB/Ba ........................................................................................................................................................................................................................................................................................................................................................................................................................................................................................................................................................................................................................................................................................................................................................................................................................................................................................................................................................................................................................................ 1.1 B ........................................................................................................................................................................................................................................................................................................................................................................................................................................................................................................................................................................................................................................................................................................................................................................................................................................................................................................................................................................................................................................ 0.3 CCC/Caa ........................................................................................................................................................................................................................................................................................................................................................................................................................................................................................................................................................................................................................................................................................................................................................................................................................................................................................................................................................................................................................................ 0.1 CC/Ca ........................................................................................................................................................................................................................................................................................................................................................................................................................................................................................................................................................................................................................................................................................................................................................................................................................................................................................................................................................................................................................................ 0.1 C ........................................................................................................................................................................................................................................................................................................................................................................................................................................................................................................................................................................................................................................................................................................................................................................................................................................................................................................................................................................................................................................ 0.1 D ........................................................................................................................................................................................................................................................................................................................................................................................................................................................................................................................................................................................................................................................................................................................................................................................................................................................................................................................................................................................................................................ 0.0 Footnote Reference (c) N/R ........................................................................................................................................................................................................................................................................................................................................................................................................................................................................................................................................................................................................................................................................................................................................................................................................................................................................................................................................................................................................................................ 2.7 Footnote Description Footnote (a) Excludes short-term securities, short investments and options, if any. Footnote (b) Ten largest investment types are presented. Additional investment types are found in Other. Footnote (c) Rounds to less than 0.1%. Footnote (d)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 Footnote (e) The investment adviser evaluates the credit quality of unrated investments based upon certain factors including, but not limited to, credit ratings for similar investments and financial analysis of sectors, individual investments and/or issuers. Using this approach, the investment adviser has deemed unrated U.S. Government Sponsored Agency Securities and U.S. Treasury Obligations to be of similar credit quality as investments rated AAA/Aaa.</t>
        </is>
      </c>
    </row>
    <row r="90">
      <c r="A90" s="4" t="inlineStr">
        <is>
          <t>C000202345</t>
        </is>
      </c>
      <c r="B90" s="4" t="inlineStr">
        <is>
          <t xml:space="preserve"> </t>
        </is>
      </c>
    </row>
    <row r="91">
      <c r="A91" s="3" t="inlineStr">
        <is>
          <t>Shareholder Report [Line Items]</t>
        </is>
      </c>
      <c r="B91" s="4" t="inlineStr">
        <is>
          <t xml:space="preserve"> </t>
        </is>
      </c>
    </row>
    <row r="92">
      <c r="A92" s="4" t="inlineStr">
        <is>
          <t>Fund Name</t>
        </is>
      </c>
      <c r="B92" s="4" t="inlineStr">
        <is>
          <t>BlackRock Total Return V.I. Fund</t>
        </is>
      </c>
    </row>
    <row r="93">
      <c r="A93" s="4" t="inlineStr">
        <is>
          <t>Class Name</t>
        </is>
      </c>
      <c r="B93" s="4" t="inlineStr">
        <is>
          <t xml:space="preserve">Class III Shares </t>
        </is>
      </c>
    </row>
    <row r="94">
      <c r="A94" s="4" t="inlineStr">
        <is>
          <t>Trading Symbol</t>
        </is>
      </c>
      <c r="B94" s="4" t="inlineStr">
        <is>
          <t>CBIII</t>
        </is>
      </c>
    </row>
    <row r="95">
      <c r="A95" s="4" t="inlineStr">
        <is>
          <t>Annual or Semi-Annual Statement [Text Block]</t>
        </is>
      </c>
      <c r="B95" s="4" t="inlineStr">
        <is>
          <t>This annual shareholder report contains important information about BlackRock Total Return V.I. Fund (the “Fund”) for the period of January 1, 2024 to December 31, 2024.</t>
        </is>
      </c>
    </row>
    <row r="96">
      <c r="A96" s="4" t="inlineStr">
        <is>
          <t>Shareholder Report Annual or Semi-Annual</t>
        </is>
      </c>
      <c r="B96" s="4" t="inlineStr">
        <is>
          <t>Annual Shareholder Report</t>
        </is>
      </c>
    </row>
    <row r="97">
      <c r="A97" s="4" t="inlineStr">
        <is>
          <t>Additional Information [Text Block]</t>
        </is>
      </c>
      <c r="B97" s="4" t="inlineStr">
        <is>
          <t>You can find additional information about the Fund at blackrock.com/fundreports</t>
        </is>
      </c>
    </row>
    <row r="98">
      <c r="A98" s="4" t="inlineStr">
        <is>
          <t>Additional Information Website</t>
        </is>
      </c>
      <c r="B98" s="4" t="inlineStr">
        <is>
          <t>blackrock.com/fundreports</t>
        </is>
      </c>
    </row>
    <row r="99">
      <c r="A99" s="4" t="inlineStr">
        <is>
          <t>Expenses [Text Block]</t>
        </is>
      </c>
      <c r="B99" s="4" t="inlineStr">
        <is>
          <t>What were the Fund costs for the last year? (based on a hypothetical $10,000 investment) Class name Costs of a $10,000 investment Costs paid as a percentage of a $10,000 investment Class III Shares $78 0.77%</t>
        </is>
      </c>
    </row>
    <row r="100">
      <c r="A100" s="4" t="inlineStr">
        <is>
          <t>Expenses Paid, Amount</t>
        </is>
      </c>
      <c r="B100" s="5" t="n">
        <v>78</v>
      </c>
    </row>
    <row r="101">
      <c r="A101" s="4" t="inlineStr">
        <is>
          <t>Expense Ratio, Percent</t>
        </is>
      </c>
      <c r="B101" s="6" t="n">
        <v>0.0077</v>
      </c>
    </row>
    <row r="102">
      <c r="A102" s="4" t="inlineStr">
        <is>
          <t>Factors Affecting Performance [Text Block]</t>
        </is>
      </c>
      <c r="B102" s="4" t="inlineStr">
        <is>
          <t xml:space="preserve">How did the Fund perform last year? For the reporting period ended December 31, 2024, the Fund's Class III Shares returned 1.13%. For the same period, the Bloomberg U.S. Aggregate Bond Index returned 1.25%. What contributed to performance? Allocations to securitized assets, U.S. high yield bonds, and agency mortgage-backed securities made the largest contributions to absolute performance. What detracted from performance? Allocations to emerging markets debt and non-U.S. developed markets bonds detracted. The fund used derivatives, including options, futures, and swaps, to manage its positioning. The use of derivatives marginally detracted from performance. </t>
        </is>
      </c>
    </row>
    <row r="103">
      <c r="A103" s="4" t="inlineStr">
        <is>
          <t>Performance Past Does Not Indicate Future [Text]</t>
        </is>
      </c>
      <c r="B103" s="4" t="inlineStr">
        <is>
          <t xml:space="preserve">Past performance is not an indication of future results. </t>
        </is>
      </c>
    </row>
    <row r="104">
      <c r="A104" s="4" t="inlineStr">
        <is>
          <t>Line Graph [Table Text Block]</t>
        </is>
      </c>
      <c r="B104" s="4" t="inlineStr">
        <is>
          <t>Class III Shares Bloomberg U.S. Aggregate Bond Index Jan 15 $10,205 $10,210 Feb 15 $10,131 $10,114 Mar 15 $10,158 $10,161 Apr 15 $10,129 $10,124 May 15 $10,095 $10,100 Jun 15 $9,981 $9,990 Jul 15 $10,039 $10,059 Aug 15 $10,010 $10,045 Sep 15 $10,056 $10,113 Oct 15 $10,053 $10,114 Nov 15 $10,025 $10,088 Dec 15 $9,977 $10,055 Jan 16 $10,098 $10,193 Feb 16 $10,162 $10,266 Mar 16 $10,237 $10,360 Apr 16 $10,278 $10,400 May 16 $10,275 $10,402 Jun 16 $10,463 $10,589 Jul 16 $10,531 $10,656 Aug 16 $10,510 $10,644 Sep 16 $10,508 $10,638 Oct 16 $10,427 $10,556 Nov 16 $10,197 $10,307 Dec 16 $10,222 $10,321 Jan 17 $10,239 $10,341 Feb 17 $10,318 $10,411 Mar 17 $10,306 $10,405 Apr 17 $10,381 $10,486 May 17 $10,466 $10,567 Jun 17 $10,459 $10,556 Jul 17 $10,508 $10,601 Aug 17 $10,590 $10,696 Sep 17 $10,560 $10,645 Oct 17 $10,534 $10,652 Nov 17 $10,509 $10,638 Dec 17 $10,550 $10,687 Jan 18 $10,460 $10,564 Feb 18 $10,361 $10,464 Mar 18 $10,407 $10,531 Apr 18 $10,338 $10,452 May 18 $10,403 $10,527 Jun 18 $10,380 $10,514 Jul 18 $10,383 $10,516 Aug 18 $10,432 $10,584 Sep 18 $10,366 $10,516 Oct 18 $10,258 $10,433 Nov 18 $10,308 $10,495 Dec 18 $10,469 $10,688 Jan 19 $10,611 $10,801 Feb 19 $10,609 $10,795 Mar 19 $10,808 $11,003 Apr 19 $10,823 $11,005 May 19 $10,998 $11,201 Jun 19 $11,156 $11,341 Jul 19 $11,198 $11,366 Aug 19 $11,457 $11,661 Sep 19 $11,389 $11,599 Oct 19 $11,420 $11,634 Nov 19 $11,414 $11,628 Dec 19 $11,428 $11,620 Jan 20 $11,641 $11,843 Feb 20 $11,851 $12,056 Mar 20 $11,450 $11,985 Apr 20 $11,779 $12,198 May 20 $11,946 $12,255 Jun 20 $12,085 $12,332 Jul 20 $12,304 $12,517 Aug 20 $12,246 $12,416 Sep 20 $12,254 $12,409 Oct 20 $12,226 $12,353 Nov 20 $12,371 $12,475 Dec 20 $12,411 $12,492 Jan 21 $12,329 $12,402 Feb 21 $12,180 $12,223 Mar 21 $12,012 $12,071 Apr 21 $12,101 $12,166 May 21 $12,125 $12,206 Jun 21 $12,230 $12,291 Jul 21 $12,337 $12,429 Aug 21 $12,330 $12,405 Sep 21 $12,230 $12,298 Oct 21 $12,226 $12,294 Nov 21 $12,248 $12,331 Dec 21 $12,208 $12,299 Jan 22 $11,941 $12,034 Feb 22 $11,756 $11,900 Mar 22 $11,426 $11,569 Apr 22 $10,963 $11,130 May 22 $11,019 $11,202 Jun 22 $10,805 $11,026 Jul 22 $11,084 $11,296 Aug 22 $10,780 $10,977 Sep 22 $10,270 $10,502 Oct 22 $10,125 $10,366 Nov 22 $10,494 $10,748 Dec 22 $10,446 $10,699 Jan 23 $10,825 $11,028 Feb 23 $10,555 $10,743 Mar 23 $10,815 $11,016 Apr 23 $10,879 $11,083 May 23 $10,759 $10,962 Jun 23 $10,716 $10,923 Jul 23 $10,709 $10,915 Aug 23 $10,621 $10,846 Sep 23 $10,334 $10,570 Oct 23 $10,137 $10,403 Nov 23 $10,615 $10,874 Dec 23 $11,011 $11,291 Jan 24 $11,012 $11,260 Feb 24 $10,861 $11,101 Mar 24 $10,954 $11,203 Apr 24 $10,691 $10,920 May 24 $10,862 $11,105 Jun 24 $10,959 $11,210 Jul 24 $11,230 $11,472 Aug 24 $11,382 $11,637 Sep 24 $11,525 $11,793 Oct 24 $11,223 $11,500 Nov 24 $11,355 $11,622 Dec 24 $11,168 $11,432</t>
        </is>
      </c>
    </row>
    <row r="105">
      <c r="A105" s="4" t="inlineStr">
        <is>
          <t>Average Annual Return [Table Text Block]</t>
        </is>
      </c>
      <c r="B105" s="4" t="inlineStr">
        <is>
          <t>Average Annual Total Returns 1 Year 5 years 10 Years Class III Shares ........................................................................................................................................................................................................................................................................................................................................................................................................................................................................................................................................................................................................................................................................................................................................................................................................................................................................................................................................................................................................................................ 1.13 % (0.50 )% 1.11 % Bloomberg U.S. Aggregate Bond Index ........................................................................................................................................................................................................................................................................................................................................................................................................................................................................................................................................................................................................................................................................................................................................................................................................................................................................................................................................................................................................................................ 1.25 (0.33 ) 1.35</t>
        </is>
      </c>
    </row>
    <row r="106">
      <c r="A106" s="4" t="inlineStr">
        <is>
          <t>No Deduction of Taxes [Text Block]</t>
        </is>
      </c>
      <c r="B106" s="4" t="inlineStr">
        <is>
          <t>Performance results do not reflect the deduction of taxes that a shareholder would pay on fund distributions or on the redemption or sale of fund shares.</t>
        </is>
      </c>
    </row>
    <row r="107">
      <c r="A107" s="4" t="inlineStr">
        <is>
          <t>Performance Table Market Index Changed [Text Block]</t>
        </is>
      </c>
      <c r="B107" s="4" t="inlineStr">
        <is>
          <t xml:space="preserve"> </t>
        </is>
      </c>
    </row>
    <row r="108">
      <c r="A108" s="4" t="inlineStr">
        <is>
          <t>Material Change Description [Text Block]</t>
        </is>
      </c>
      <c r="B108" s="4" t="inlineStr">
        <is>
          <t xml:space="preserve"> </t>
        </is>
      </c>
    </row>
    <row r="109">
      <c r="A109" s="4" t="inlineStr">
        <is>
          <t>Updated Performance Information Location [Text Block]</t>
        </is>
      </c>
      <c r="B109" s="4" t="inlineStr">
        <is>
          <t>Visit blackrock.com</t>
        </is>
      </c>
    </row>
    <row r="110">
      <c r="A110" s="4" t="inlineStr">
        <is>
          <t>AssetsNet</t>
        </is>
      </c>
      <c r="B110" s="5" t="n">
        <v>866333152</v>
      </c>
    </row>
    <row r="111">
      <c r="A111" s="4" t="inlineStr">
        <is>
          <t>Holdings Count | Holding</t>
        </is>
      </c>
      <c r="B111" s="7" t="n">
        <v>2133</v>
      </c>
    </row>
    <row r="112">
      <c r="A112" s="4" t="inlineStr">
        <is>
          <t>Advisory Fees Paid, Amount</t>
        </is>
      </c>
      <c r="B112" s="5" t="n">
        <v>3378407</v>
      </c>
    </row>
    <row r="113">
      <c r="A113" s="4" t="inlineStr">
        <is>
          <t>InvestmentCompanyPortfolioTurnover</t>
        </is>
      </c>
      <c r="B113" s="8" t="n">
        <v>6.35</v>
      </c>
    </row>
    <row r="114">
      <c r="A114" s="4" t="inlineStr">
        <is>
          <t>Additional Fund Statistics [Text Block]</t>
        </is>
      </c>
      <c r="B114" s="4" t="inlineStr">
        <is>
          <t>Key Fund statistics Net Assets ........................................................................................................................................................................................................................................................................................................................................................................................................................................................................................................................................................................................................................................................................................................................................................................................................................................................................................................................................................................................................................................ $866,333,152 Number of Portfolio Holdings ........................................................................................................................................................................................................................................................................................................................................................................................................................................................................................................................................................................................................................................................................................................................................................................................................................................................................................................................................................................................................................................ 2,133 Net Investment Advisory Fees ........................................................................................................................................................................................................................................................................................................................................................................................................................................................................................................................................................................................................................................................................................................................................................................................................................................................................................................................................................................................................................................ $3,378,407 Portfolio Turnover Rate ........................................................................................................................................................................................................................................................................................................................................................................................................................................................................................................................................................................................................................................................................................................................................................................................................................................................................................................................................................................................................................................ 635%</t>
        </is>
      </c>
    </row>
    <row r="115">
      <c r="A115" s="4" t="inlineStr">
        <is>
          <t>Holdings [Text Block]</t>
        </is>
      </c>
      <c r="B115" s="4" t="inlineStr">
        <is>
          <t>Portfolio composition Credit quality allocation Investment Type Percent of Total Investments Footnote Reference (a) U.S. Government Sponsored Agency Securities ........................................................................................................................................................................................................................................................................................................................................................................................................................................................................................................................................................................................................................................................................................................................................................................................................................................................................................................................................................................................................................................ 31.7 % U.S. Treasury Obligations ........................................................................................................................................................................................................................................................................................................................................................................................................................................................................................................................................................................................................................................................................................................................................................................................................................................................................................................................................................................................................................................ 23.5 Corporate Bonds ........................................................................................................................................................................................................................................................................................................................................................................................................................................................................................................................................................................................................................................................................................................................................................................................................................................................................................................................................................................................................................................ 20.2 Investment Companies ........................................................................................................................................................................................................................................................................................................................................................................................................................................................................................................................................................................................................................................................................................................................................................................................................................................................................................................................................................................................................................................ 14.1 Asset-Backed Securities ........................................................................................................................................................................................................................................................................................................................................................................................................................................................................................................................................................................................................................................................................................................................................................................................................................................................................................................................................................................................................................................ 3.1 Foreign Government Obligations ........................................................................................................................................................................................................................................................................................................................................................................................................................................................................................................................................................................................................................................................................................................................................................................................................................................................................................................................................................................................................................................ 3.0 Non-Agency Mortgage-Backed Securities ........................................................................................................................................................................................................................................................................................................................................................................................................................................................................................................................................................................................................................................................................................................................................................................................................................................................................................................................................................................................................................................ 2.9 Foreign Agency Obligations ........................................................................................................................................................................................................................................................................................................................................................................................................................................................................................................................................................................................................................................................................................................................................................................................................................................................................................................................................................................................................................................ 0.8 Municipal Bonds ........................................................................................................................................................................................................................................................................................................................................................................................................................................................................................................................................................................................................................................................................................................................................................................................................................................................................................................................................................................................................................................ 0.6 Common Stocks ........................................................................................................................................................................................................................................................................................................................................................................................................................................................................................................................................................................................................................................................................................................................................................................................................................................................................................................................................................................................................................................ 0.1 Other Footnote Reference (b) ........................................................................................................................................................................................................................................................................................................................................................................................................................................................................................................................................................................................................................................................................................................................................................................................................................................................................................................................................................................................................................................ 0.0 Footnote Reference (c) Credit Rating Footnote Reference (d) Percent of Total Investments Footnote Reference (a) AAA/ Aaa Footnote Reference (e) ........................................................................................................................................................................................................................................................................................................................................................................................................................................................................................................................................................................................................................................................................................................................................................................................................................................................................................................................................................................................................................................ 58.8 % AA/Aa ........................................................................................................................................................................................................................................................................................................................................................................................................................................................................................................................................................................................................................................................................................................................................................................................................................................................................................................................................................................................................................................ 15.9 A ........................................................................................................................................................................................................................................................................................................................................................................................................................................................................................................................................................................................................................................................................................................................................................................................................................................................................................................................................................................................................................................ 7.8 BBB/Baa ........................................................................................................................................................................................................................................................................................................................................................................................................................................................................................................................................................................................................................................................................................................................................................................................................................................................................................................................................................................................................................................ 13.1 BB/Ba ........................................................................................................................................................................................................................................................................................................................................................................................................................................................................................................................................................................................................................................................................................................................................................................................................................................................................................................................................................................................................................................ 1.1 B ........................................................................................................................................................................................................................................................................................................................................................................................................................................................................................................................................................................................................................................................................................................................................................................................................................................................................................................................................................................................................................................ 0.3 CCC/Caa ........................................................................................................................................................................................................................................................................................................................................................................................................................................................................................................................................................................................................................................................................................................................................................................................................................................................................................................................................................................................................................................ 0.1 CC/Ca ........................................................................................................................................................................................................................................................................................................................................................................................................................................................................................................................................................................................................................................................................................................................................................................................................................................................................................................................................................................................................................................ 0.1 C ........................................................................................................................................................................................................................................................................................................................................................................................................................................................................................................................................................................................................................................................................................................................................................................................................................................................................................................................................................................................................................................ 0.1 D ........................................................................................................................................................................................................................................................................................................................................................................................................................................................................................................................................................................................................................................................................................................................................................................................................................................................................................................................................................................................................................................ 0.0 Footnote Reference (c) N/R ........................................................................................................................................................................................................................................................................................................................................................................................................................................................................................................................................................................................................................................................................................................................................................................................................................................................................................................................................................................................................................................ 2.7 Footnote Description Footnote (a) Excludes short-term securities, short investments and options, if any. Footnote (b) Ten largest investment types are presented. Additional investment types are found in Other. Footnote (c) Rounds to less than 0.1%. Footnote (d)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 Footnote (e) The investment adviser evaluates the credit quality of unrated investments based upon certain factors including, but not limited to, credit ratings for similar investments and financial analysis of sectors, individual investments and/or issuers. Using this approach, the investment adviser has deemed unrated U.S. Government Sponsored Agency Securities and U.S. Treasury Obligations to be of similar credit quality as investments rated AAA/Aaa.</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Q38"/>
  <sheetViews>
    <sheetView workbookViewId="0">
      <selection activeCell="A1" sqref="A1"/>
    </sheetView>
  </sheetViews>
  <sheetFormatPr baseColWidth="8" defaultRowHeight="15"/>
  <cols>
    <col width="59" customWidth="1" min="1" max="1"/>
    <col width="59"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3"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3"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4" customWidth="1" min="54" max="54"/>
    <col width="14" customWidth="1" min="55" max="55"/>
    <col width="14" customWidth="1" min="56" max="56"/>
    <col width="13" customWidth="1" min="57" max="57"/>
    <col width="14" customWidth="1" min="58" max="58"/>
    <col width="14" customWidth="1" min="59" max="59"/>
    <col width="14" customWidth="1" min="60" max="60"/>
    <col width="14" customWidth="1" min="61" max="61"/>
    <col width="14" customWidth="1" min="62" max="62"/>
    <col width="14" customWidth="1" min="63" max="63"/>
    <col width="14" customWidth="1" min="64" max="64"/>
    <col width="14" customWidth="1" min="65" max="65"/>
    <col width="14" customWidth="1" min="66" max="66"/>
    <col width="14" customWidth="1" min="67" max="67"/>
    <col width="14" customWidth="1" min="68" max="68"/>
    <col width="13" customWidth="1" min="69" max="69"/>
    <col width="14" customWidth="1" min="70" max="70"/>
    <col width="14" customWidth="1" min="71" max="71"/>
    <col width="14" customWidth="1" min="72" max="72"/>
    <col width="14" customWidth="1" min="73" max="73"/>
    <col width="14" customWidth="1" min="74" max="74"/>
    <col width="14" customWidth="1" min="75" max="75"/>
    <col width="14" customWidth="1" min="76" max="76"/>
    <col width="14" customWidth="1" min="77" max="77"/>
    <col width="14" customWidth="1" min="78" max="78"/>
    <col width="14" customWidth="1" min="79" max="79"/>
    <col width="14" customWidth="1" min="80" max="80"/>
    <col width="13" customWidth="1" min="81" max="81"/>
    <col width="14" customWidth="1" min="82" max="82"/>
    <col width="14" customWidth="1" min="83" max="83"/>
    <col width="14" customWidth="1" min="84" max="84"/>
    <col width="14" customWidth="1" min="85" max="85"/>
    <col width="14" customWidth="1" min="86" max="86"/>
    <col width="14" customWidth="1" min="87" max="87"/>
    <col width="14" customWidth="1" min="88" max="88"/>
    <col width="14" customWidth="1" min="89" max="89"/>
    <col width="14" customWidth="1" min="90" max="90"/>
    <col width="14" customWidth="1" min="91" max="91"/>
    <col width="14" customWidth="1" min="92" max="92"/>
    <col width="13" customWidth="1" min="93" max="93"/>
    <col width="14" customWidth="1" min="94" max="94"/>
    <col width="14" customWidth="1" min="95" max="95"/>
    <col width="14" customWidth="1" min="96" max="96"/>
    <col width="14" customWidth="1" min="97" max="97"/>
    <col width="14" customWidth="1" min="98" max="98"/>
    <col width="14" customWidth="1" min="99" max="99"/>
    <col width="14" customWidth="1" min="100" max="100"/>
    <col width="14" customWidth="1" min="101" max="101"/>
    <col width="14" customWidth="1" min="102" max="102"/>
    <col width="14" customWidth="1" min="103" max="103"/>
    <col width="14" customWidth="1" min="104" max="104"/>
    <col width="13" customWidth="1" min="105" max="105"/>
    <col width="14" customWidth="1" min="106" max="106"/>
    <col width="14" customWidth="1" min="107" max="107"/>
    <col width="14" customWidth="1" min="108" max="108"/>
    <col width="14" customWidth="1" min="109" max="109"/>
    <col width="14" customWidth="1" min="110" max="110"/>
    <col width="14" customWidth="1" min="111" max="111"/>
    <col width="14" customWidth="1" min="112" max="112"/>
    <col width="14" customWidth="1" min="113" max="113"/>
    <col width="14" customWidth="1" min="114" max="114"/>
    <col width="14" customWidth="1" min="115" max="115"/>
    <col width="14" customWidth="1" min="116" max="116"/>
    <col width="13" customWidth="1" min="117" max="117"/>
    <col width="14" customWidth="1" min="118" max="118"/>
    <col width="14" customWidth="1" min="119" max="119"/>
    <col width="14" customWidth="1" min="120" max="120"/>
    <col width="14" customWidth="1" min="121" max="121"/>
  </cols>
  <sheetData>
    <row r="1">
      <c r="A1" s="1" t="inlineStr">
        <is>
          <t>Shareholder Report, Line Graph (Details) - USD ($)</t>
        </is>
      </c>
      <c r="B1" s="2" t="inlineStr">
        <is>
          <t>12 Months Ended</t>
        </is>
      </c>
    </row>
    <row r="2">
      <c r="B2" s="2" t="inlineStr">
        <is>
          <t>Dec. 31, 2024</t>
        </is>
      </c>
      <c r="C2" s="2" t="inlineStr">
        <is>
          <t>Nov. 30, 2024</t>
        </is>
      </c>
      <c r="D2" s="2" t="inlineStr">
        <is>
          <t>Oct. 31, 2024</t>
        </is>
      </c>
      <c r="E2" s="2" t="inlineStr">
        <is>
          <t>Sep. 30, 2024</t>
        </is>
      </c>
      <c r="F2" s="2" t="inlineStr">
        <is>
          <t>Aug. 31, 2024</t>
        </is>
      </c>
      <c r="G2" s="2" t="inlineStr">
        <is>
          <t>Jul. 31, 2024</t>
        </is>
      </c>
      <c r="H2" s="2" t="inlineStr">
        <is>
          <t>Jun. 30, 2024</t>
        </is>
      </c>
      <c r="I2" s="2" t="inlineStr">
        <is>
          <t>May 31, 2024</t>
        </is>
      </c>
      <c r="J2" s="2" t="inlineStr">
        <is>
          <t>Apr. 30, 2024</t>
        </is>
      </c>
      <c r="K2" s="2" t="inlineStr">
        <is>
          <t>Mar. 31, 2024</t>
        </is>
      </c>
      <c r="L2" s="2" t="inlineStr">
        <is>
          <t>Feb. 29, 2024</t>
        </is>
      </c>
      <c r="M2" s="2" t="inlineStr">
        <is>
          <t>Jan. 31, 2024</t>
        </is>
      </c>
      <c r="N2" s="2" t="inlineStr">
        <is>
          <t>Dec. 31, 2023</t>
        </is>
      </c>
      <c r="O2" s="2" t="inlineStr">
        <is>
          <t>Nov. 30, 2023</t>
        </is>
      </c>
      <c r="P2" s="2" t="inlineStr">
        <is>
          <t>Oct. 31, 2023</t>
        </is>
      </c>
      <c r="Q2" s="2" t="inlineStr">
        <is>
          <t>Sep. 30, 2023</t>
        </is>
      </c>
      <c r="R2" s="2" t="inlineStr">
        <is>
          <t>Aug. 31, 2023</t>
        </is>
      </c>
      <c r="S2" s="2" t="inlineStr">
        <is>
          <t>Jul. 31, 2023</t>
        </is>
      </c>
      <c r="T2" s="2" t="inlineStr">
        <is>
          <t>Jun. 30, 2023</t>
        </is>
      </c>
      <c r="U2" s="2" t="inlineStr">
        <is>
          <t>May 31, 2023</t>
        </is>
      </c>
      <c r="V2" s="2" t="inlineStr">
        <is>
          <t>Apr. 30, 2023</t>
        </is>
      </c>
      <c r="W2" s="2" t="inlineStr">
        <is>
          <t>Mar. 31, 2023</t>
        </is>
      </c>
      <c r="X2" s="2" t="inlineStr">
        <is>
          <t>Feb. 28, 2023</t>
        </is>
      </c>
      <c r="Y2" s="2" t="inlineStr">
        <is>
          <t>Jan. 31, 2023</t>
        </is>
      </c>
      <c r="Z2" s="2" t="inlineStr">
        <is>
          <t>Dec. 31, 2022</t>
        </is>
      </c>
      <c r="AA2" s="2" t="inlineStr">
        <is>
          <t>Nov. 30, 2022</t>
        </is>
      </c>
      <c r="AB2" s="2" t="inlineStr">
        <is>
          <t>Oct. 31, 2022</t>
        </is>
      </c>
      <c r="AC2" s="2" t="inlineStr">
        <is>
          <t>Sep. 30, 2022</t>
        </is>
      </c>
      <c r="AD2" s="2" t="inlineStr">
        <is>
          <t>Aug. 31, 2022</t>
        </is>
      </c>
      <c r="AE2" s="2" t="inlineStr">
        <is>
          <t>Jul. 31, 2022</t>
        </is>
      </c>
      <c r="AF2" s="2" t="inlineStr">
        <is>
          <t>Jun. 30, 2022</t>
        </is>
      </c>
      <c r="AG2" s="2" t="inlineStr">
        <is>
          <t>May 31, 2022</t>
        </is>
      </c>
      <c r="AH2" s="2" t="inlineStr">
        <is>
          <t>Apr. 30, 2022</t>
        </is>
      </c>
      <c r="AI2" s="2" t="inlineStr">
        <is>
          <t>Mar. 31, 2022</t>
        </is>
      </c>
      <c r="AJ2" s="2" t="inlineStr">
        <is>
          <t>Feb. 28, 2022</t>
        </is>
      </c>
      <c r="AK2" s="2" t="inlineStr">
        <is>
          <t>Jan. 31, 2022</t>
        </is>
      </c>
      <c r="AL2" s="2" t="inlineStr">
        <is>
          <t>Dec. 31, 2021</t>
        </is>
      </c>
      <c r="AM2" s="2" t="inlineStr">
        <is>
          <t>Nov. 30, 2021</t>
        </is>
      </c>
      <c r="AN2" s="2" t="inlineStr">
        <is>
          <t>Oct. 31, 2021</t>
        </is>
      </c>
      <c r="AO2" s="2" t="inlineStr">
        <is>
          <t>Sep. 30, 2021</t>
        </is>
      </c>
      <c r="AP2" s="2" t="inlineStr">
        <is>
          <t>Aug. 31, 2021</t>
        </is>
      </c>
      <c r="AQ2" s="2" t="inlineStr">
        <is>
          <t>Jul. 31, 2021</t>
        </is>
      </c>
      <c r="AR2" s="2" t="inlineStr">
        <is>
          <t>Jun. 30, 2021</t>
        </is>
      </c>
      <c r="AS2" s="2" t="inlineStr">
        <is>
          <t>May 31, 2021</t>
        </is>
      </c>
      <c r="AT2" s="2" t="inlineStr">
        <is>
          <t>Apr. 30, 2021</t>
        </is>
      </c>
      <c r="AU2" s="2" t="inlineStr">
        <is>
          <t>Mar. 31, 2021</t>
        </is>
      </c>
      <c r="AV2" s="2" t="inlineStr">
        <is>
          <t>Feb. 28, 2021</t>
        </is>
      </c>
      <c r="AW2" s="2" t="inlineStr">
        <is>
          <t>Jan. 31, 2021</t>
        </is>
      </c>
      <c r="AX2" s="2" t="inlineStr">
        <is>
          <t>Dec. 31, 2020</t>
        </is>
      </c>
      <c r="AY2" s="2" t="inlineStr">
        <is>
          <t>Nov. 30, 2020</t>
        </is>
      </c>
      <c r="AZ2" s="2" t="inlineStr">
        <is>
          <t>Oct. 31, 2020</t>
        </is>
      </c>
      <c r="BA2" s="2" t="inlineStr">
        <is>
          <t>Sep. 30, 2020</t>
        </is>
      </c>
      <c r="BB2" s="2" t="inlineStr">
        <is>
          <t>Aug. 31, 2020</t>
        </is>
      </c>
      <c r="BC2" s="2" t="inlineStr">
        <is>
          <t>Jul. 31, 2020</t>
        </is>
      </c>
      <c r="BD2" s="2" t="inlineStr">
        <is>
          <t>Jun. 30, 2020</t>
        </is>
      </c>
      <c r="BE2" s="2" t="inlineStr">
        <is>
          <t>May 31, 2020</t>
        </is>
      </c>
      <c r="BF2" s="2" t="inlineStr">
        <is>
          <t>Apr. 30, 2020</t>
        </is>
      </c>
      <c r="BG2" s="2" t="inlineStr">
        <is>
          <t>Mar. 31, 2020</t>
        </is>
      </c>
      <c r="BH2" s="2" t="inlineStr">
        <is>
          <t>Feb. 29, 2020</t>
        </is>
      </c>
      <c r="BI2" s="2" t="inlineStr">
        <is>
          <t>Jan. 31, 2020</t>
        </is>
      </c>
      <c r="BJ2" s="2" t="inlineStr">
        <is>
          <t>Dec. 31, 2019</t>
        </is>
      </c>
      <c r="BK2" s="2" t="inlineStr">
        <is>
          <t>Nov. 30, 2019</t>
        </is>
      </c>
      <c r="BL2" s="2" t="inlineStr">
        <is>
          <t>Oct. 31, 2019</t>
        </is>
      </c>
      <c r="BM2" s="2" t="inlineStr">
        <is>
          <t>Sep. 30, 2019</t>
        </is>
      </c>
      <c r="BN2" s="2" t="inlineStr">
        <is>
          <t>Aug. 31, 2019</t>
        </is>
      </c>
      <c r="BO2" s="2" t="inlineStr">
        <is>
          <t>Jul. 31, 2019</t>
        </is>
      </c>
      <c r="BP2" s="2" t="inlineStr">
        <is>
          <t>Jun. 30, 2019</t>
        </is>
      </c>
      <c r="BQ2" s="2" t="inlineStr">
        <is>
          <t>May 31, 2019</t>
        </is>
      </c>
      <c r="BR2" s="2" t="inlineStr">
        <is>
          <t>Apr. 30, 2019</t>
        </is>
      </c>
      <c r="BS2" s="2" t="inlineStr">
        <is>
          <t>Mar. 31, 2019</t>
        </is>
      </c>
      <c r="BT2" s="2" t="inlineStr">
        <is>
          <t>Feb. 28, 2019</t>
        </is>
      </c>
      <c r="BU2" s="2" t="inlineStr">
        <is>
          <t>Jan. 31, 2019</t>
        </is>
      </c>
      <c r="BV2" s="2" t="inlineStr">
        <is>
          <t>Dec. 31, 2018</t>
        </is>
      </c>
      <c r="BW2" s="2" t="inlineStr">
        <is>
          <t>Nov. 30, 2018</t>
        </is>
      </c>
      <c r="BX2" s="2" t="inlineStr">
        <is>
          <t>Oct. 31, 2018</t>
        </is>
      </c>
      <c r="BY2" s="2" t="inlineStr">
        <is>
          <t>Sep. 30, 2018</t>
        </is>
      </c>
      <c r="BZ2" s="2" t="inlineStr">
        <is>
          <t>Aug. 31, 2018</t>
        </is>
      </c>
      <c r="CA2" s="2" t="inlineStr">
        <is>
          <t>Jul. 31, 2018</t>
        </is>
      </c>
      <c r="CB2" s="2" t="inlineStr">
        <is>
          <t>Jun. 30, 2018</t>
        </is>
      </c>
      <c r="CC2" s="2" t="inlineStr">
        <is>
          <t>May 31, 2018</t>
        </is>
      </c>
      <c r="CD2" s="2" t="inlineStr">
        <is>
          <t>Apr. 30, 2018</t>
        </is>
      </c>
      <c r="CE2" s="2" t="inlineStr">
        <is>
          <t>Mar. 31, 2018</t>
        </is>
      </c>
      <c r="CF2" s="2" t="inlineStr">
        <is>
          <t>Feb. 28, 2018</t>
        </is>
      </c>
      <c r="CG2" s="2" t="inlineStr">
        <is>
          <t>Jan. 31, 2018</t>
        </is>
      </c>
      <c r="CH2" s="2" t="inlineStr">
        <is>
          <t>Dec. 31, 2017</t>
        </is>
      </c>
      <c r="CI2" s="2" t="inlineStr">
        <is>
          <t>Nov. 30, 2017</t>
        </is>
      </c>
      <c r="CJ2" s="2" t="inlineStr">
        <is>
          <t>Oct. 31, 2017</t>
        </is>
      </c>
      <c r="CK2" s="2" t="inlineStr">
        <is>
          <t>Sep. 30, 2017</t>
        </is>
      </c>
      <c r="CL2" s="2" t="inlineStr">
        <is>
          <t>Aug. 31, 2017</t>
        </is>
      </c>
      <c r="CM2" s="2" t="inlineStr">
        <is>
          <t>Jul. 31, 2017</t>
        </is>
      </c>
      <c r="CN2" s="2" t="inlineStr">
        <is>
          <t>Jun. 30, 2017</t>
        </is>
      </c>
      <c r="CO2" s="2" t="inlineStr">
        <is>
          <t>May 31, 2017</t>
        </is>
      </c>
      <c r="CP2" s="2" t="inlineStr">
        <is>
          <t>Apr. 30, 2017</t>
        </is>
      </c>
      <c r="CQ2" s="2" t="inlineStr">
        <is>
          <t>Mar. 31, 2017</t>
        </is>
      </c>
      <c r="CR2" s="2" t="inlineStr">
        <is>
          <t>Feb. 28, 2017</t>
        </is>
      </c>
      <c r="CS2" s="2" t="inlineStr">
        <is>
          <t>Jan. 31, 2017</t>
        </is>
      </c>
      <c r="CT2" s="2" t="inlineStr">
        <is>
          <t>Dec. 31, 2016</t>
        </is>
      </c>
      <c r="CU2" s="2" t="inlineStr">
        <is>
          <t>Nov. 30, 2016</t>
        </is>
      </c>
      <c r="CV2" s="2" t="inlineStr">
        <is>
          <t>Oct. 31, 2016</t>
        </is>
      </c>
      <c r="CW2" s="2" t="inlineStr">
        <is>
          <t>Sep. 30, 2016</t>
        </is>
      </c>
      <c r="CX2" s="2" t="inlineStr">
        <is>
          <t>Aug. 31, 2016</t>
        </is>
      </c>
      <c r="CY2" s="2" t="inlineStr">
        <is>
          <t>Jul. 31, 2016</t>
        </is>
      </c>
      <c r="CZ2" s="2" t="inlineStr">
        <is>
          <t>Jun. 30, 2016</t>
        </is>
      </c>
      <c r="DA2" s="2" t="inlineStr">
        <is>
          <t>May 31, 2016</t>
        </is>
      </c>
      <c r="DB2" s="2" t="inlineStr">
        <is>
          <t>Apr. 30, 2016</t>
        </is>
      </c>
      <c r="DC2" s="2" t="inlineStr">
        <is>
          <t>Mar. 31, 2016</t>
        </is>
      </c>
      <c r="DD2" s="2" t="inlineStr">
        <is>
          <t>Feb. 29, 2016</t>
        </is>
      </c>
      <c r="DE2" s="2" t="inlineStr">
        <is>
          <t>Jan. 31, 2016</t>
        </is>
      </c>
      <c r="DF2" s="2" t="inlineStr">
        <is>
          <t>Dec. 31, 2015</t>
        </is>
      </c>
      <c r="DG2" s="2" t="inlineStr">
        <is>
          <t>Nov. 30, 2015</t>
        </is>
      </c>
      <c r="DH2" s="2" t="inlineStr">
        <is>
          <t>Oct. 31, 2015</t>
        </is>
      </c>
      <c r="DI2" s="2" t="inlineStr">
        <is>
          <t>Sep. 30, 2015</t>
        </is>
      </c>
      <c r="DJ2" s="2" t="inlineStr">
        <is>
          <t>Aug. 31, 2015</t>
        </is>
      </c>
      <c r="DK2" s="2" t="inlineStr">
        <is>
          <t>Jul. 31, 2015</t>
        </is>
      </c>
      <c r="DL2" s="2" t="inlineStr">
        <is>
          <t>Jun. 30, 2015</t>
        </is>
      </c>
      <c r="DM2" s="2" t="inlineStr">
        <is>
          <t>May 31, 2015</t>
        </is>
      </c>
      <c r="DN2" s="2" t="inlineStr">
        <is>
          <t>Apr. 30, 2015</t>
        </is>
      </c>
      <c r="DO2" s="2" t="inlineStr">
        <is>
          <t>Mar. 31, 2015</t>
        </is>
      </c>
      <c r="DP2" s="2" t="inlineStr">
        <is>
          <t>Feb. 28, 2015</t>
        </is>
      </c>
      <c r="DQ2" s="2" t="inlineStr">
        <is>
          <t>Jan. 31, 2015</t>
        </is>
      </c>
    </row>
    <row r="3">
      <c r="A3" s="4" t="inlineStr">
        <is>
          <t>C00020234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row>
    <row r="5">
      <c r="A5" s="4" t="inlineStr">
        <is>
          <t>Account Value</t>
        </is>
      </c>
      <c r="B5" s="5" t="n">
        <v>16281</v>
      </c>
      <c r="C5" s="5" t="n">
        <v>16246</v>
      </c>
      <c r="D5" s="5" t="n">
        <v>16054</v>
      </c>
      <c r="E5" s="5" t="n">
        <v>16155</v>
      </c>
      <c r="F5" s="5" t="n">
        <v>15941</v>
      </c>
      <c r="G5" s="5" t="n">
        <v>15712</v>
      </c>
      <c r="H5" s="5" t="n">
        <v>15447</v>
      </c>
      <c r="I5" s="5" t="n">
        <v>15280</v>
      </c>
      <c r="J5" s="5" t="n">
        <v>15122</v>
      </c>
      <c r="K5" s="5" t="n">
        <v>15239</v>
      </c>
      <c r="L5" s="5" t="n">
        <v>15040</v>
      </c>
      <c r="M5" s="5" t="n">
        <v>14979</v>
      </c>
      <c r="N5" s="5" t="n">
        <v>14961</v>
      </c>
      <c r="O5" s="5" t="n">
        <v>14437</v>
      </c>
      <c r="P5" s="5" t="n">
        <v>13856</v>
      </c>
      <c r="Q5" s="5" t="n">
        <v>14022</v>
      </c>
      <c r="R5" s="5" t="n">
        <v>14172</v>
      </c>
      <c r="S5" s="5" t="n">
        <v>14143</v>
      </c>
      <c r="T5" s="5" t="n">
        <v>13951</v>
      </c>
      <c r="U5" s="5" t="n">
        <v>13726</v>
      </c>
      <c r="V5" s="5" t="n">
        <v>13890</v>
      </c>
      <c r="W5" s="5" t="n">
        <v>13749</v>
      </c>
      <c r="X5" s="5" t="n">
        <v>13560</v>
      </c>
      <c r="Y5" s="5" t="n">
        <v>13764</v>
      </c>
      <c r="Z5" s="5" t="n">
        <v>13217</v>
      </c>
      <c r="AA5" s="5" t="n">
        <v>13295</v>
      </c>
      <c r="AB5" s="5" t="n">
        <v>13071</v>
      </c>
      <c r="AC5" s="5" t="n">
        <v>12701</v>
      </c>
      <c r="AD5" s="5" t="n">
        <v>13223</v>
      </c>
      <c r="AE5" s="5" t="n">
        <v>13550</v>
      </c>
      <c r="AF5" s="5" t="n">
        <v>12746</v>
      </c>
      <c r="AG5" s="5" t="n">
        <v>13624</v>
      </c>
      <c r="AH5" s="5" t="n">
        <v>13669</v>
      </c>
      <c r="AI5" s="5" t="n">
        <v>14162</v>
      </c>
      <c r="AJ5" s="5" t="n">
        <v>14249</v>
      </c>
      <c r="AK5" s="5" t="n">
        <v>14374</v>
      </c>
      <c r="AL5" s="5" t="n">
        <v>14763</v>
      </c>
      <c r="AM5" s="5" t="n">
        <v>14474</v>
      </c>
      <c r="AN5" s="5" t="n">
        <v>14637</v>
      </c>
      <c r="AO5" s="5" t="n">
        <v>14659</v>
      </c>
      <c r="AP5" s="5" t="n">
        <v>14664</v>
      </c>
      <c r="AQ5" s="5" t="n">
        <v>14588</v>
      </c>
      <c r="AR5" s="5" t="n">
        <v>14552</v>
      </c>
      <c r="AS5" s="5" t="n">
        <v>14348</v>
      </c>
      <c r="AT5" s="5" t="n">
        <v>14314</v>
      </c>
      <c r="AU5" s="5" t="n">
        <v>14138</v>
      </c>
      <c r="AV5" s="5" t="n">
        <v>14125</v>
      </c>
      <c r="AW5" s="5" t="n">
        <v>14018</v>
      </c>
      <c r="AX5" s="5" t="n">
        <v>14012</v>
      </c>
      <c r="AY5" s="5" t="n">
        <v>13774</v>
      </c>
      <c r="AZ5" s="5" t="n">
        <v>13274</v>
      </c>
      <c r="BA5" s="5" t="n">
        <v>13202</v>
      </c>
      <c r="BB5" s="5" t="n">
        <v>13332</v>
      </c>
      <c r="BC5" s="5" t="n">
        <v>13216</v>
      </c>
      <c r="BD5" s="5" t="n">
        <v>12614</v>
      </c>
      <c r="BE5" s="5" t="n">
        <v>12540</v>
      </c>
      <c r="BF5" s="5" t="n">
        <v>12010</v>
      </c>
      <c r="BG5" s="5" t="n">
        <v>11433</v>
      </c>
      <c r="BH5" s="5" t="n">
        <v>12841</v>
      </c>
      <c r="BI5" s="5" t="n">
        <v>13029</v>
      </c>
      <c r="BJ5" s="5" t="n">
        <v>13060</v>
      </c>
      <c r="BK5" s="5" t="n">
        <v>12812</v>
      </c>
      <c r="BL5" s="5" t="n">
        <v>12749</v>
      </c>
      <c r="BM5" s="5" t="n">
        <v>12697</v>
      </c>
      <c r="BN5" s="5" t="n">
        <v>12651</v>
      </c>
      <c r="BO5" s="5" t="n">
        <v>12541</v>
      </c>
      <c r="BP5" s="5" t="n">
        <v>12454</v>
      </c>
      <c r="BQ5" s="5" t="n">
        <v>12153</v>
      </c>
      <c r="BR5" s="5" t="n">
        <v>12319</v>
      </c>
      <c r="BS5" s="5" t="n">
        <v>12135</v>
      </c>
      <c r="BT5" s="5" t="n">
        <v>12053</v>
      </c>
      <c r="BU5" s="5" t="n">
        <v>11846</v>
      </c>
      <c r="BV5" s="5" t="n">
        <v>11325</v>
      </c>
      <c r="BW5" s="5" t="n">
        <v>11615</v>
      </c>
      <c r="BX5" s="5" t="n">
        <v>11706</v>
      </c>
      <c r="BY5" s="5" t="n">
        <v>11939</v>
      </c>
      <c r="BZ5" s="5" t="n">
        <v>11878</v>
      </c>
      <c r="CA5" s="5" t="n">
        <v>11808</v>
      </c>
      <c r="CB5" s="5" t="n">
        <v>11676</v>
      </c>
      <c r="CC5" s="5" t="n">
        <v>11635</v>
      </c>
      <c r="CD5" s="5" t="n">
        <v>11633</v>
      </c>
      <c r="CE5" s="5" t="n">
        <v>11547</v>
      </c>
      <c r="CF5" s="5" t="n">
        <v>11611</v>
      </c>
      <c r="CG5" s="5" t="n">
        <v>11719</v>
      </c>
      <c r="CH5" s="5" t="n">
        <v>11640</v>
      </c>
      <c r="CI5" s="5" t="n">
        <v>11605</v>
      </c>
      <c r="CJ5" s="5" t="n">
        <v>11636</v>
      </c>
      <c r="CK5" s="5" t="n">
        <v>11592</v>
      </c>
      <c r="CL5" s="5" t="n">
        <v>11493</v>
      </c>
      <c r="CM5" s="5" t="n">
        <v>11495</v>
      </c>
      <c r="CN5" s="5" t="n">
        <v>11349</v>
      </c>
      <c r="CO5" s="5" t="n">
        <v>11345</v>
      </c>
      <c r="CP5" s="5" t="n">
        <v>11252</v>
      </c>
      <c r="CQ5" s="5" t="n">
        <v>11120</v>
      </c>
      <c r="CR5" s="5" t="n">
        <v>11135</v>
      </c>
      <c r="CS5" s="5" t="n">
        <v>10966</v>
      </c>
      <c r="CT5" s="5" t="n">
        <v>10838</v>
      </c>
      <c r="CU5" s="5" t="n">
        <v>10656</v>
      </c>
      <c r="CV5" s="5" t="n">
        <v>10641</v>
      </c>
      <c r="CW5" s="5" t="n">
        <v>10635</v>
      </c>
      <c r="CX5" s="5" t="n">
        <v>10573</v>
      </c>
      <c r="CY5" s="5" t="n">
        <v>10369</v>
      </c>
      <c r="CZ5" s="5" t="n">
        <v>10157</v>
      </c>
      <c r="DA5" s="5" t="n">
        <v>10139</v>
      </c>
      <c r="DB5" s="5" t="n">
        <v>10095</v>
      </c>
      <c r="DC5" s="5" t="n">
        <v>9815</v>
      </c>
      <c r="DD5" s="5" t="n">
        <v>9571</v>
      </c>
      <c r="DE5" s="5" t="n">
        <v>9518</v>
      </c>
      <c r="DF5" s="5" t="n">
        <v>9597</v>
      </c>
      <c r="DG5" s="5" t="n">
        <v>9856</v>
      </c>
      <c r="DH5" s="5" t="n">
        <v>10021</v>
      </c>
      <c r="DI5" s="5" t="n">
        <v>9770</v>
      </c>
      <c r="DJ5" s="5" t="n">
        <v>10049</v>
      </c>
      <c r="DK5" s="5" t="n">
        <v>10196</v>
      </c>
      <c r="DL5" s="5" t="n">
        <v>10194</v>
      </c>
      <c r="DM5" s="5" t="n">
        <v>10332</v>
      </c>
      <c r="DN5" s="5" t="n">
        <v>10302</v>
      </c>
      <c r="DO5" s="5" t="n">
        <v>10178</v>
      </c>
      <c r="DP5" s="5" t="n">
        <v>10234</v>
      </c>
      <c r="DQ5" s="5" t="n">
        <v>9989</v>
      </c>
    </row>
    <row r="6">
      <c r="A6" s="4" t="inlineStr">
        <is>
          <t>C000202343</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c r="BK6" s="4" t="inlineStr">
        <is>
          <t xml:space="preserve"> </t>
        </is>
      </c>
      <c r="BL6" s="4" t="inlineStr">
        <is>
          <t xml:space="preserve"> </t>
        </is>
      </c>
      <c r="BM6" s="4" t="inlineStr">
        <is>
          <t xml:space="preserve"> </t>
        </is>
      </c>
      <c r="BN6" s="4" t="inlineStr">
        <is>
          <t xml:space="preserve"> </t>
        </is>
      </c>
      <c r="BO6" s="4" t="inlineStr">
        <is>
          <t xml:space="preserve"> </t>
        </is>
      </c>
      <c r="BP6" s="4" t="inlineStr">
        <is>
          <t xml:space="preserve"> </t>
        </is>
      </c>
      <c r="BQ6" s="4" t="inlineStr">
        <is>
          <t xml:space="preserve"> </t>
        </is>
      </c>
      <c r="BR6" s="4" t="inlineStr">
        <is>
          <t xml:space="preserve"> </t>
        </is>
      </c>
      <c r="BS6" s="4" t="inlineStr">
        <is>
          <t xml:space="preserve"> </t>
        </is>
      </c>
      <c r="BT6" s="4" t="inlineStr">
        <is>
          <t xml:space="preserve"> </t>
        </is>
      </c>
      <c r="BU6" s="4" t="inlineStr">
        <is>
          <t xml:space="preserve"> </t>
        </is>
      </c>
      <c r="BV6" s="4" t="inlineStr">
        <is>
          <t xml:space="preserve"> </t>
        </is>
      </c>
      <c r="BW6" s="4" t="inlineStr">
        <is>
          <t xml:space="preserve"> </t>
        </is>
      </c>
      <c r="BX6" s="4" t="inlineStr">
        <is>
          <t xml:space="preserve"> </t>
        </is>
      </c>
      <c r="BY6" s="4" t="inlineStr">
        <is>
          <t xml:space="preserve"> </t>
        </is>
      </c>
      <c r="BZ6" s="4" t="inlineStr">
        <is>
          <t xml:space="preserve"> </t>
        </is>
      </c>
      <c r="CA6" s="4" t="inlineStr">
        <is>
          <t xml:space="preserve"> </t>
        </is>
      </c>
      <c r="CB6" s="4" t="inlineStr">
        <is>
          <t xml:space="preserve"> </t>
        </is>
      </c>
      <c r="CC6" s="4" t="inlineStr">
        <is>
          <t xml:space="preserve"> </t>
        </is>
      </c>
      <c r="CD6" s="4" t="inlineStr">
        <is>
          <t xml:space="preserve"> </t>
        </is>
      </c>
      <c r="CE6" s="4" t="inlineStr">
        <is>
          <t xml:space="preserve"> </t>
        </is>
      </c>
      <c r="CF6" s="4" t="inlineStr">
        <is>
          <t xml:space="preserve"> </t>
        </is>
      </c>
      <c r="CG6" s="4" t="inlineStr">
        <is>
          <t xml:space="preserve"> </t>
        </is>
      </c>
      <c r="CH6" s="4" t="inlineStr">
        <is>
          <t xml:space="preserve"> </t>
        </is>
      </c>
      <c r="CI6" s="4" t="inlineStr">
        <is>
          <t xml:space="preserve"> </t>
        </is>
      </c>
      <c r="CJ6" s="4" t="inlineStr">
        <is>
          <t xml:space="preserve"> </t>
        </is>
      </c>
      <c r="CK6" s="4" t="inlineStr">
        <is>
          <t xml:space="preserve"> </t>
        </is>
      </c>
      <c r="CL6" s="4" t="inlineStr">
        <is>
          <t xml:space="preserve"> </t>
        </is>
      </c>
      <c r="CM6" s="4" t="inlineStr">
        <is>
          <t xml:space="preserve"> </t>
        </is>
      </c>
      <c r="CN6" s="4" t="inlineStr">
        <is>
          <t xml:space="preserve"> </t>
        </is>
      </c>
      <c r="CO6" s="4" t="inlineStr">
        <is>
          <t xml:space="preserve"> </t>
        </is>
      </c>
      <c r="CP6" s="4" t="inlineStr">
        <is>
          <t xml:space="preserve"> </t>
        </is>
      </c>
      <c r="CQ6" s="4" t="inlineStr">
        <is>
          <t xml:space="preserve"> </t>
        </is>
      </c>
      <c r="CR6" s="4" t="inlineStr">
        <is>
          <t xml:space="preserve"> </t>
        </is>
      </c>
      <c r="CS6" s="4" t="inlineStr">
        <is>
          <t xml:space="preserve"> </t>
        </is>
      </c>
      <c r="CT6" s="4" t="inlineStr">
        <is>
          <t xml:space="preserve"> </t>
        </is>
      </c>
      <c r="CU6" s="4" t="inlineStr">
        <is>
          <t xml:space="preserve"> </t>
        </is>
      </c>
      <c r="CV6" s="4" t="inlineStr">
        <is>
          <t xml:space="preserve"> </t>
        </is>
      </c>
      <c r="CW6" s="4" t="inlineStr">
        <is>
          <t xml:space="preserve"> </t>
        </is>
      </c>
      <c r="CX6" s="4" t="inlineStr">
        <is>
          <t xml:space="preserve"> </t>
        </is>
      </c>
      <c r="CY6" s="4" t="inlineStr">
        <is>
          <t xml:space="preserve"> </t>
        </is>
      </c>
      <c r="CZ6" s="4" t="inlineStr">
        <is>
          <t xml:space="preserve"> </t>
        </is>
      </c>
      <c r="DA6" s="4" t="inlineStr">
        <is>
          <t xml:space="preserve"> </t>
        </is>
      </c>
      <c r="DB6" s="4" t="inlineStr">
        <is>
          <t xml:space="preserve"> </t>
        </is>
      </c>
      <c r="DC6" s="4" t="inlineStr">
        <is>
          <t xml:space="preserve"> </t>
        </is>
      </c>
      <c r="DD6" s="4" t="inlineStr">
        <is>
          <t xml:space="preserve"> </t>
        </is>
      </c>
      <c r="DE6" s="4" t="inlineStr">
        <is>
          <t xml:space="preserve"> </t>
        </is>
      </c>
      <c r="DF6" s="4" t="inlineStr">
        <is>
          <t xml:space="preserve"> </t>
        </is>
      </c>
      <c r="DG6" s="4" t="inlineStr">
        <is>
          <t xml:space="preserve"> </t>
        </is>
      </c>
      <c r="DH6" s="4" t="inlineStr">
        <is>
          <t xml:space="preserve"> </t>
        </is>
      </c>
      <c r="DI6" s="4" t="inlineStr">
        <is>
          <t xml:space="preserve"> </t>
        </is>
      </c>
      <c r="DJ6" s="4" t="inlineStr">
        <is>
          <t xml:space="preserve"> </t>
        </is>
      </c>
      <c r="DK6" s="4" t="inlineStr">
        <is>
          <t xml:space="preserve"> </t>
        </is>
      </c>
      <c r="DL6" s="4" t="inlineStr">
        <is>
          <t xml:space="preserve"> </t>
        </is>
      </c>
      <c r="DM6" s="4" t="inlineStr">
        <is>
          <t xml:space="preserve"> </t>
        </is>
      </c>
      <c r="DN6" s="4" t="inlineStr">
        <is>
          <t xml:space="preserve"> </t>
        </is>
      </c>
      <c r="DO6" s="4" t="inlineStr">
        <is>
          <t xml:space="preserve"> </t>
        </is>
      </c>
      <c r="DP6" s="4" t="inlineStr">
        <is>
          <t xml:space="preserve"> </t>
        </is>
      </c>
      <c r="DQ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row>
    <row r="8">
      <c r="A8" s="4" t="inlineStr">
        <is>
          <t>Account Value</t>
        </is>
      </c>
      <c r="B8" s="7" t="n">
        <v>15896</v>
      </c>
      <c r="C8" s="7" t="n">
        <v>15867</v>
      </c>
      <c r="D8" s="7" t="n">
        <v>15683</v>
      </c>
      <c r="E8" s="7" t="n">
        <v>15785</v>
      </c>
      <c r="F8" s="7" t="n">
        <v>15601</v>
      </c>
      <c r="G8" s="7" t="n">
        <v>15357</v>
      </c>
      <c r="H8" s="7" t="n">
        <v>15123</v>
      </c>
      <c r="I8" s="7" t="n">
        <v>14963</v>
      </c>
      <c r="J8" s="7" t="n">
        <v>14811</v>
      </c>
      <c r="K8" s="7" t="n">
        <v>14928</v>
      </c>
      <c r="L8" s="7" t="n">
        <v>14736</v>
      </c>
      <c r="M8" s="7" t="n">
        <v>14679</v>
      </c>
      <c r="N8" s="7" t="n">
        <v>14665</v>
      </c>
      <c r="O8" s="7" t="n">
        <v>14154</v>
      </c>
      <c r="P8" s="7" t="n">
        <v>13566</v>
      </c>
      <c r="Q8" s="7" t="n">
        <v>13752</v>
      </c>
      <c r="R8" s="7" t="n">
        <v>13882</v>
      </c>
      <c r="S8" s="7" t="n">
        <v>13855</v>
      </c>
      <c r="T8" s="7" t="n">
        <v>13670</v>
      </c>
      <c r="U8" s="7" t="n">
        <v>13473</v>
      </c>
      <c r="V8" s="7" t="n">
        <v>13636</v>
      </c>
      <c r="W8" s="7" t="n">
        <v>13481</v>
      </c>
      <c r="X8" s="7" t="n">
        <v>13318</v>
      </c>
      <c r="Y8" s="7" t="n">
        <v>13501</v>
      </c>
      <c r="Z8" s="7" t="n">
        <v>12987</v>
      </c>
      <c r="AA8" s="7" t="n">
        <v>13066</v>
      </c>
      <c r="AB8" s="7" t="n">
        <v>12828</v>
      </c>
      <c r="AC8" s="7" t="n">
        <v>12487</v>
      </c>
      <c r="AD8" s="7" t="n">
        <v>13003</v>
      </c>
      <c r="AE8" s="7" t="n">
        <v>13307</v>
      </c>
      <c r="AF8" s="7" t="n">
        <v>12538</v>
      </c>
      <c r="AG8" s="7" t="n">
        <v>13404</v>
      </c>
      <c r="AH8" s="7" t="n">
        <v>13432</v>
      </c>
      <c r="AI8" s="7" t="n">
        <v>13920</v>
      </c>
      <c r="AJ8" s="7" t="n">
        <v>14028</v>
      </c>
      <c r="AK8" s="7" t="n">
        <v>14154</v>
      </c>
      <c r="AL8" s="7" t="n">
        <v>14540</v>
      </c>
      <c r="AM8" s="7" t="n">
        <v>14258</v>
      </c>
      <c r="AN8" s="7" t="n">
        <v>14421</v>
      </c>
      <c r="AO8" s="7" t="n">
        <v>14427</v>
      </c>
      <c r="AP8" s="7" t="n">
        <v>14435</v>
      </c>
      <c r="AQ8" s="7" t="n">
        <v>14363</v>
      </c>
      <c r="AR8" s="7" t="n">
        <v>14350</v>
      </c>
      <c r="AS8" s="7" t="n">
        <v>14151</v>
      </c>
      <c r="AT8" s="7" t="n">
        <v>14102</v>
      </c>
      <c r="AU8" s="7" t="n">
        <v>13950</v>
      </c>
      <c r="AV8" s="7" t="n">
        <v>13921</v>
      </c>
      <c r="AW8" s="7" t="n">
        <v>13836</v>
      </c>
      <c r="AX8" s="7" t="n">
        <v>13815</v>
      </c>
      <c r="AY8" s="7" t="n">
        <v>13601</v>
      </c>
      <c r="AZ8" s="7" t="n">
        <v>13110</v>
      </c>
      <c r="BA8" s="7" t="n">
        <v>13042</v>
      </c>
      <c r="BB8" s="7" t="n">
        <v>13172</v>
      </c>
      <c r="BC8" s="7" t="n">
        <v>13060</v>
      </c>
      <c r="BD8" s="7" t="n">
        <v>12468</v>
      </c>
      <c r="BE8" s="7" t="n">
        <v>12397</v>
      </c>
      <c r="BF8" s="7" t="n">
        <v>11858</v>
      </c>
      <c r="BG8" s="7" t="n">
        <v>11307</v>
      </c>
      <c r="BH8" s="7" t="n">
        <v>12685</v>
      </c>
      <c r="BI8" s="7" t="n">
        <v>12891</v>
      </c>
      <c r="BJ8" s="7" t="n">
        <v>12906</v>
      </c>
      <c r="BK8" s="7" t="n">
        <v>12682</v>
      </c>
      <c r="BL8" s="7" t="n">
        <v>12605</v>
      </c>
      <c r="BM8" s="7" t="n">
        <v>12573</v>
      </c>
      <c r="BN8" s="7" t="n">
        <v>12513</v>
      </c>
      <c r="BO8" s="7" t="n">
        <v>12423</v>
      </c>
      <c r="BP8" s="7" t="n">
        <v>12339</v>
      </c>
      <c r="BQ8" s="7" t="n">
        <v>12044</v>
      </c>
      <c r="BR8" s="7" t="n">
        <v>12194</v>
      </c>
      <c r="BS8" s="7" t="n">
        <v>12030</v>
      </c>
      <c r="BT8" s="7" t="n">
        <v>11934</v>
      </c>
      <c r="BU8" s="7" t="n">
        <v>11749</v>
      </c>
      <c r="BV8" s="7" t="n">
        <v>11234</v>
      </c>
      <c r="BW8" s="7" t="n">
        <v>11507</v>
      </c>
      <c r="BX8" s="7" t="n">
        <v>11600</v>
      </c>
      <c r="BY8" s="7" t="n">
        <v>11850</v>
      </c>
      <c r="BZ8" s="7" t="n">
        <v>11776</v>
      </c>
      <c r="CA8" s="7" t="n">
        <v>11725</v>
      </c>
      <c r="CB8" s="7" t="n">
        <v>11580</v>
      </c>
      <c r="CC8" s="7" t="n">
        <v>11558</v>
      </c>
      <c r="CD8" s="7" t="n">
        <v>11559</v>
      </c>
      <c r="CE8" s="7" t="n">
        <v>11475</v>
      </c>
      <c r="CF8" s="7" t="n">
        <v>11541</v>
      </c>
      <c r="CG8" s="7" t="n">
        <v>11651</v>
      </c>
      <c r="CH8" s="7" t="n">
        <v>11575</v>
      </c>
      <c r="CI8" s="7" t="n">
        <v>11542</v>
      </c>
      <c r="CJ8" s="7" t="n">
        <v>11575</v>
      </c>
      <c r="CK8" s="7" t="n">
        <v>11534</v>
      </c>
      <c r="CL8" s="7" t="n">
        <v>11422</v>
      </c>
      <c r="CM8" s="7" t="n">
        <v>11442</v>
      </c>
      <c r="CN8" s="7" t="n">
        <v>11283</v>
      </c>
      <c r="CO8" s="7" t="n">
        <v>11281</v>
      </c>
      <c r="CP8" s="7" t="n">
        <v>11206</v>
      </c>
      <c r="CQ8" s="7" t="n">
        <v>11062</v>
      </c>
      <c r="CR8" s="7" t="n">
        <v>11079</v>
      </c>
      <c r="CS8" s="7" t="n">
        <v>10928</v>
      </c>
      <c r="CT8" s="7" t="n">
        <v>10803</v>
      </c>
      <c r="CU8" s="7" t="n">
        <v>10624</v>
      </c>
      <c r="CV8" s="7" t="n">
        <v>10596</v>
      </c>
      <c r="CW8" s="7" t="n">
        <v>10592</v>
      </c>
      <c r="CX8" s="7" t="n">
        <v>10532</v>
      </c>
      <c r="CY8" s="7" t="n">
        <v>10346</v>
      </c>
      <c r="CZ8" s="7" t="n">
        <v>10136</v>
      </c>
      <c r="DA8" s="7" t="n">
        <v>10106</v>
      </c>
      <c r="DB8" s="7" t="n">
        <v>10078</v>
      </c>
      <c r="DC8" s="7" t="n">
        <v>9786</v>
      </c>
      <c r="DD8" s="7" t="n">
        <v>9545</v>
      </c>
      <c r="DE8" s="7" t="n">
        <v>9493</v>
      </c>
      <c r="DF8" s="7" t="n">
        <v>9574</v>
      </c>
      <c r="DG8" s="7" t="n">
        <v>9849</v>
      </c>
      <c r="DH8" s="7" t="n">
        <v>10003</v>
      </c>
      <c r="DI8" s="7" t="n">
        <v>9768</v>
      </c>
      <c r="DJ8" s="7" t="n">
        <v>10049</v>
      </c>
      <c r="DK8" s="7" t="n">
        <v>10198</v>
      </c>
      <c r="DL8" s="7" t="n">
        <v>10184</v>
      </c>
      <c r="DM8" s="7" t="n">
        <v>10338</v>
      </c>
      <c r="DN8" s="7" t="n">
        <v>10296</v>
      </c>
      <c r="DO8" s="7" t="n">
        <v>10174</v>
      </c>
      <c r="DP8" s="7" t="n">
        <v>10232</v>
      </c>
      <c r="DQ8" s="7" t="n">
        <v>9989</v>
      </c>
    </row>
    <row r="9">
      <c r="A9" s="4" t="inlineStr">
        <is>
          <t>C000202344</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c r="BL10" s="4" t="inlineStr">
        <is>
          <t xml:space="preserve"> </t>
        </is>
      </c>
      <c r="BM10" s="4" t="inlineStr">
        <is>
          <t xml:space="preserve"> </t>
        </is>
      </c>
      <c r="BN10" s="4" t="inlineStr">
        <is>
          <t xml:space="preserve"> </t>
        </is>
      </c>
      <c r="BO10" s="4" t="inlineStr">
        <is>
          <t xml:space="preserve"> </t>
        </is>
      </c>
      <c r="BP10" s="4" t="inlineStr">
        <is>
          <t xml:space="preserve"> </t>
        </is>
      </c>
      <c r="BQ10" s="4" t="inlineStr">
        <is>
          <t xml:space="preserve"> </t>
        </is>
      </c>
      <c r="BR10" s="4" t="inlineStr">
        <is>
          <t xml:space="preserve"> </t>
        </is>
      </c>
      <c r="BS10" s="4" t="inlineStr">
        <is>
          <t xml:space="preserve"> </t>
        </is>
      </c>
      <c r="BT10" s="4" t="inlineStr">
        <is>
          <t xml:space="preserve"> </t>
        </is>
      </c>
      <c r="BU10" s="4" t="inlineStr">
        <is>
          <t xml:space="preserve"> </t>
        </is>
      </c>
      <c r="BV10" s="4" t="inlineStr">
        <is>
          <t xml:space="preserve"> </t>
        </is>
      </c>
      <c r="BW10" s="4" t="inlineStr">
        <is>
          <t xml:space="preserve"> </t>
        </is>
      </c>
      <c r="BX10" s="4" t="inlineStr">
        <is>
          <t xml:space="preserve"> </t>
        </is>
      </c>
      <c r="BY10" s="4" t="inlineStr">
        <is>
          <t xml:space="preserve"> </t>
        </is>
      </c>
      <c r="BZ10" s="4" t="inlineStr">
        <is>
          <t xml:space="preserve"> </t>
        </is>
      </c>
      <c r="CA10" s="4" t="inlineStr">
        <is>
          <t xml:space="preserve"> </t>
        </is>
      </c>
      <c r="CB10" s="4" t="inlineStr">
        <is>
          <t xml:space="preserve"> </t>
        </is>
      </c>
      <c r="CC10" s="4" t="inlineStr">
        <is>
          <t xml:space="preserve"> </t>
        </is>
      </c>
      <c r="CD10" s="4" t="inlineStr">
        <is>
          <t xml:space="preserve"> </t>
        </is>
      </c>
      <c r="CE10" s="4" t="inlineStr">
        <is>
          <t xml:space="preserve"> </t>
        </is>
      </c>
      <c r="CF10" s="4" t="inlineStr">
        <is>
          <t xml:space="preserve"> </t>
        </is>
      </c>
      <c r="CG10" s="4" t="inlineStr">
        <is>
          <t xml:space="preserve"> </t>
        </is>
      </c>
      <c r="CH10" s="4" t="inlineStr">
        <is>
          <t xml:space="preserve"> </t>
        </is>
      </c>
      <c r="CI10" s="4" t="inlineStr">
        <is>
          <t xml:space="preserve"> </t>
        </is>
      </c>
      <c r="CJ10" s="4" t="inlineStr">
        <is>
          <t xml:space="preserve"> </t>
        </is>
      </c>
      <c r="CK10" s="4" t="inlineStr">
        <is>
          <t xml:space="preserve"> </t>
        </is>
      </c>
      <c r="CL10" s="4" t="inlineStr">
        <is>
          <t xml:space="preserve"> </t>
        </is>
      </c>
      <c r="CM10" s="4" t="inlineStr">
        <is>
          <t xml:space="preserve"> </t>
        </is>
      </c>
      <c r="CN10" s="4" t="inlineStr">
        <is>
          <t xml:space="preserve"> </t>
        </is>
      </c>
      <c r="CO10" s="4" t="inlineStr">
        <is>
          <t xml:space="preserve"> </t>
        </is>
      </c>
      <c r="CP10" s="4" t="inlineStr">
        <is>
          <t xml:space="preserve"> </t>
        </is>
      </c>
      <c r="CQ10" s="4" t="inlineStr">
        <is>
          <t xml:space="preserve"> </t>
        </is>
      </c>
      <c r="CR10" s="4" t="inlineStr">
        <is>
          <t xml:space="preserve"> </t>
        </is>
      </c>
      <c r="CS10" s="4" t="inlineStr">
        <is>
          <t xml:space="preserve"> </t>
        </is>
      </c>
      <c r="CT10" s="4" t="inlineStr">
        <is>
          <t xml:space="preserve"> </t>
        </is>
      </c>
      <c r="CU10" s="4" t="inlineStr">
        <is>
          <t xml:space="preserve"> </t>
        </is>
      </c>
      <c r="CV10" s="4" t="inlineStr">
        <is>
          <t xml:space="preserve"> </t>
        </is>
      </c>
      <c r="CW10" s="4" t="inlineStr">
        <is>
          <t xml:space="preserve"> </t>
        </is>
      </c>
      <c r="CX10" s="4" t="inlineStr">
        <is>
          <t xml:space="preserve"> </t>
        </is>
      </c>
      <c r="CY10" s="4" t="inlineStr">
        <is>
          <t xml:space="preserve"> </t>
        </is>
      </c>
      <c r="CZ10" s="4" t="inlineStr">
        <is>
          <t xml:space="preserve"> </t>
        </is>
      </c>
      <c r="DA10" s="4" t="inlineStr">
        <is>
          <t xml:space="preserve"> </t>
        </is>
      </c>
      <c r="DB10" s="4" t="inlineStr">
        <is>
          <t xml:space="preserve"> </t>
        </is>
      </c>
      <c r="DC10" s="4" t="inlineStr">
        <is>
          <t xml:space="preserve"> </t>
        </is>
      </c>
      <c r="DD10" s="4" t="inlineStr">
        <is>
          <t xml:space="preserve"> </t>
        </is>
      </c>
      <c r="DE10" s="4" t="inlineStr">
        <is>
          <t xml:space="preserve"> </t>
        </is>
      </c>
      <c r="DF10" s="4" t="inlineStr">
        <is>
          <t xml:space="preserve"> </t>
        </is>
      </c>
      <c r="DG10" s="4" t="inlineStr">
        <is>
          <t xml:space="preserve"> </t>
        </is>
      </c>
      <c r="DH10" s="4" t="inlineStr">
        <is>
          <t xml:space="preserve"> </t>
        </is>
      </c>
      <c r="DI10" s="4" t="inlineStr">
        <is>
          <t xml:space="preserve"> </t>
        </is>
      </c>
      <c r="DJ10" s="4" t="inlineStr">
        <is>
          <t xml:space="preserve"> </t>
        </is>
      </c>
      <c r="DK10" s="4" t="inlineStr">
        <is>
          <t xml:space="preserve"> </t>
        </is>
      </c>
      <c r="DL10" s="4" t="inlineStr">
        <is>
          <t xml:space="preserve"> </t>
        </is>
      </c>
      <c r="DM10" s="4" t="inlineStr">
        <is>
          <t xml:space="preserve"> </t>
        </is>
      </c>
      <c r="DN10" s="4" t="inlineStr">
        <is>
          <t xml:space="preserve"> </t>
        </is>
      </c>
      <c r="DO10" s="4" t="inlineStr">
        <is>
          <t xml:space="preserve"> </t>
        </is>
      </c>
      <c r="DP10" s="4" t="inlineStr">
        <is>
          <t xml:space="preserve"> </t>
        </is>
      </c>
      <c r="DQ10" s="4" t="inlineStr">
        <is>
          <t xml:space="preserve"> </t>
        </is>
      </c>
    </row>
    <row r="11">
      <c r="A11" s="4" t="inlineStr">
        <is>
          <t>Account Value</t>
        </is>
      </c>
      <c r="B11" s="7" t="n">
        <v>11514</v>
      </c>
      <c r="C11" s="7" t="n">
        <v>11697</v>
      </c>
      <c r="D11" s="7" t="n">
        <v>11570</v>
      </c>
      <c r="E11" s="7" t="n">
        <v>11874</v>
      </c>
      <c r="F11" s="7" t="n">
        <v>11725</v>
      </c>
      <c r="G11" s="7" t="n">
        <v>11556</v>
      </c>
      <c r="H11" s="7" t="n">
        <v>11288</v>
      </c>
      <c r="I11" s="7" t="n">
        <v>11186</v>
      </c>
      <c r="J11" s="7" t="n">
        <v>10998</v>
      </c>
      <c r="K11" s="7" t="n">
        <v>11273</v>
      </c>
      <c r="L11" s="7" t="n">
        <v>11164</v>
      </c>
      <c r="M11" s="7" t="n">
        <v>11315</v>
      </c>
      <c r="N11" s="7" t="n">
        <v>11320</v>
      </c>
      <c r="O11" s="7" t="n">
        <v>10916</v>
      </c>
      <c r="P11" s="7" t="n">
        <v>10417</v>
      </c>
      <c r="Q11" s="7" t="n">
        <v>10613</v>
      </c>
      <c r="R11" s="7" t="n">
        <v>10912</v>
      </c>
      <c r="S11" s="7" t="n">
        <v>10998</v>
      </c>
      <c r="T11" s="7" t="n">
        <v>11002</v>
      </c>
      <c r="U11" s="7" t="n">
        <v>11042</v>
      </c>
      <c r="V11" s="7" t="n">
        <v>11161</v>
      </c>
      <c r="W11" s="7" t="n">
        <v>11092</v>
      </c>
      <c r="X11" s="7" t="n">
        <v>10826</v>
      </c>
      <c r="Y11" s="7" t="n">
        <v>11096</v>
      </c>
      <c r="Z11" s="7" t="n">
        <v>10698</v>
      </c>
      <c r="AA11" s="7" t="n">
        <v>10755</v>
      </c>
      <c r="AB11" s="7" t="n">
        <v>10368</v>
      </c>
      <c r="AC11" s="7" t="n">
        <v>10511</v>
      </c>
      <c r="AD11" s="7" t="n">
        <v>11034</v>
      </c>
      <c r="AE11" s="7" t="n">
        <v>11339</v>
      </c>
      <c r="AF11" s="7" t="n">
        <v>11054</v>
      </c>
      <c r="AG11" s="7" t="n">
        <v>11267</v>
      </c>
      <c r="AH11" s="7" t="n">
        <v>11218</v>
      </c>
      <c r="AI11" s="7" t="n">
        <v>11682</v>
      </c>
      <c r="AJ11" s="7" t="n">
        <v>12022</v>
      </c>
      <c r="AK11" s="7" t="n">
        <v>12206</v>
      </c>
      <c r="AL11" s="7" t="n">
        <v>12471</v>
      </c>
      <c r="AM11" s="7" t="n">
        <v>12509</v>
      </c>
      <c r="AN11" s="7" t="n">
        <v>12483</v>
      </c>
      <c r="AO11" s="7" t="n">
        <v>12484</v>
      </c>
      <c r="AP11" s="7" t="n">
        <v>12582</v>
      </c>
      <c r="AQ11" s="7" t="n">
        <v>12594</v>
      </c>
      <c r="AR11" s="7" t="n">
        <v>12473</v>
      </c>
      <c r="AS11" s="7" t="n">
        <v>12364</v>
      </c>
      <c r="AT11" s="7" t="n">
        <v>12337</v>
      </c>
      <c r="AU11" s="7" t="n">
        <v>12244</v>
      </c>
      <c r="AV11" s="7" t="n">
        <v>12410</v>
      </c>
      <c r="AW11" s="7" t="n">
        <v>12567</v>
      </c>
      <c r="AX11" s="7" t="n">
        <v>12645</v>
      </c>
      <c r="AY11" s="7" t="n">
        <v>12592</v>
      </c>
      <c r="AZ11" s="7" t="n">
        <v>12442</v>
      </c>
      <c r="BA11" s="7" t="n">
        <v>12467</v>
      </c>
      <c r="BB11" s="7" t="n">
        <v>12465</v>
      </c>
      <c r="BC11" s="7" t="n">
        <v>12520</v>
      </c>
      <c r="BD11" s="7" t="n">
        <v>12287</v>
      </c>
      <c r="BE11" s="7" t="n">
        <v>12145</v>
      </c>
      <c r="BF11" s="7" t="n">
        <v>11973</v>
      </c>
      <c r="BG11" s="7" t="n">
        <v>11630</v>
      </c>
      <c r="BH11" s="7" t="n">
        <v>12029</v>
      </c>
      <c r="BI11" s="7" t="n">
        <v>11824</v>
      </c>
      <c r="BJ11" s="7" t="n">
        <v>11607</v>
      </c>
      <c r="BK11" s="7" t="n">
        <v>11591</v>
      </c>
      <c r="BL11" s="7" t="n">
        <v>11592</v>
      </c>
      <c r="BM11" s="7" t="n">
        <v>11559</v>
      </c>
      <c r="BN11" s="7" t="n">
        <v>11623</v>
      </c>
      <c r="BO11" s="7" t="n">
        <v>11360</v>
      </c>
      <c r="BP11" s="7" t="n">
        <v>11315</v>
      </c>
      <c r="BQ11" s="7" t="n">
        <v>11144</v>
      </c>
      <c r="BR11" s="7" t="n">
        <v>10957</v>
      </c>
      <c r="BS11" s="7" t="n">
        <v>10948</v>
      </c>
      <c r="BT11" s="7" t="n">
        <v>10746</v>
      </c>
      <c r="BU11" s="7" t="n">
        <v>10736</v>
      </c>
      <c r="BV11" s="7" t="n">
        <v>10600</v>
      </c>
      <c r="BW11" s="7" t="n">
        <v>10436</v>
      </c>
      <c r="BX11" s="7" t="n">
        <v>10383</v>
      </c>
      <c r="BY11" s="7" t="n">
        <v>10479</v>
      </c>
      <c r="BZ11" s="7" t="n">
        <v>10551</v>
      </c>
      <c r="CA11" s="7" t="n">
        <v>10490</v>
      </c>
      <c r="CB11" s="7" t="n">
        <v>10493</v>
      </c>
      <c r="CC11" s="7" t="n">
        <v>10503</v>
      </c>
      <c r="CD11" s="7" t="n">
        <v>10436</v>
      </c>
      <c r="CE11" s="7" t="n">
        <v>10501</v>
      </c>
      <c r="CF11" s="7" t="n">
        <v>10453</v>
      </c>
      <c r="CG11" s="7" t="n">
        <v>10558</v>
      </c>
      <c r="CH11" s="7" t="n">
        <v>10654</v>
      </c>
      <c r="CI11" s="7" t="n">
        <v>10601</v>
      </c>
      <c r="CJ11" s="7" t="n">
        <v>10632</v>
      </c>
      <c r="CK11" s="7" t="n">
        <v>10646</v>
      </c>
      <c r="CL11" s="7" t="n">
        <v>10681</v>
      </c>
      <c r="CM11" s="7" t="n">
        <v>10588</v>
      </c>
      <c r="CN11" s="7" t="n">
        <v>10537</v>
      </c>
      <c r="CO11" s="7" t="n">
        <v>10541</v>
      </c>
      <c r="CP11" s="7" t="n">
        <v>10461</v>
      </c>
      <c r="CQ11" s="7" t="n">
        <v>10376</v>
      </c>
      <c r="CR11" s="7" t="n">
        <v>10384</v>
      </c>
      <c r="CS11" s="7" t="n">
        <v>10304</v>
      </c>
      <c r="CT11" s="7" t="n">
        <v>10283</v>
      </c>
      <c r="CU11" s="7" t="n">
        <v>10255</v>
      </c>
      <c r="CV11" s="7" t="n">
        <v>10490</v>
      </c>
      <c r="CW11" s="7" t="n">
        <v>10568</v>
      </c>
      <c r="CX11" s="7" t="n">
        <v>10558</v>
      </c>
      <c r="CY11" s="7" t="n">
        <v>10576</v>
      </c>
      <c r="CZ11" s="7" t="n">
        <v>10505</v>
      </c>
      <c r="DA11" s="7" t="n">
        <v>10316</v>
      </c>
      <c r="DB11" s="7" t="n">
        <v>10317</v>
      </c>
      <c r="DC11" s="7" t="n">
        <v>10273</v>
      </c>
      <c r="DD11" s="7" t="n">
        <v>10196</v>
      </c>
      <c r="DE11" s="7" t="n">
        <v>10130</v>
      </c>
      <c r="DF11" s="7" t="n">
        <v>10008</v>
      </c>
      <c r="DG11" s="7" t="n">
        <v>10052</v>
      </c>
      <c r="DH11" s="7" t="n">
        <v>10077</v>
      </c>
      <c r="DI11" s="7" t="n">
        <v>10078</v>
      </c>
      <c r="DJ11" s="7" t="n">
        <v>10030</v>
      </c>
      <c r="DK11" s="7" t="n">
        <v>10055</v>
      </c>
      <c r="DL11" s="7" t="n">
        <v>9995</v>
      </c>
      <c r="DM11" s="7" t="n">
        <v>10105</v>
      </c>
      <c r="DN11" s="7" t="n">
        <v>10136</v>
      </c>
      <c r="DO11" s="7" t="n">
        <v>10170</v>
      </c>
      <c r="DP11" s="7" t="n">
        <v>10132</v>
      </c>
      <c r="DQ11" s="7" t="n">
        <v>10203</v>
      </c>
    </row>
    <row r="12">
      <c r="A12" s="4" t="inlineStr">
        <is>
          <t>C000202345</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row>
    <row r="14">
      <c r="A14" s="4" t="inlineStr">
        <is>
          <t>Account Value</t>
        </is>
      </c>
      <c r="B14" s="5" t="n">
        <v>11168</v>
      </c>
      <c r="C14" s="7" t="n">
        <v>11355</v>
      </c>
      <c r="D14" s="7" t="n">
        <v>11223</v>
      </c>
      <c r="E14" s="7" t="n">
        <v>11525</v>
      </c>
      <c r="F14" s="7" t="n">
        <v>11382</v>
      </c>
      <c r="G14" s="7" t="n">
        <v>11230</v>
      </c>
      <c r="H14" s="7" t="n">
        <v>10959</v>
      </c>
      <c r="I14" s="7" t="n">
        <v>10862</v>
      </c>
      <c r="J14" s="7" t="n">
        <v>10691</v>
      </c>
      <c r="K14" s="7" t="n">
        <v>10954</v>
      </c>
      <c r="L14" s="7" t="n">
        <v>10861</v>
      </c>
      <c r="M14" s="7" t="n">
        <v>11012</v>
      </c>
      <c r="N14" s="7" t="n">
        <v>11011</v>
      </c>
      <c r="O14" s="7" t="n">
        <v>10615</v>
      </c>
      <c r="P14" s="7" t="n">
        <v>10137</v>
      </c>
      <c r="Q14" s="7" t="n">
        <v>10334</v>
      </c>
      <c r="R14" s="7" t="n">
        <v>10621</v>
      </c>
      <c r="S14" s="7" t="n">
        <v>10709</v>
      </c>
      <c r="T14" s="7" t="n">
        <v>10716</v>
      </c>
      <c r="U14" s="7" t="n">
        <v>10759</v>
      </c>
      <c r="V14" s="7" t="n">
        <v>10879</v>
      </c>
      <c r="W14" s="7" t="n">
        <v>10815</v>
      </c>
      <c r="X14" s="7" t="n">
        <v>10555</v>
      </c>
      <c r="Y14" s="7" t="n">
        <v>10825</v>
      </c>
      <c r="Z14" s="7" t="n">
        <v>10446</v>
      </c>
      <c r="AA14" s="7" t="n">
        <v>10494</v>
      </c>
      <c r="AB14" s="7" t="n">
        <v>10125</v>
      </c>
      <c r="AC14" s="7" t="n">
        <v>10270</v>
      </c>
      <c r="AD14" s="7" t="n">
        <v>10780</v>
      </c>
      <c r="AE14" s="7" t="n">
        <v>11084</v>
      </c>
      <c r="AF14" s="7" t="n">
        <v>10805</v>
      </c>
      <c r="AG14" s="7" t="n">
        <v>11019</v>
      </c>
      <c r="AH14" s="7" t="n">
        <v>10963</v>
      </c>
      <c r="AI14" s="7" t="n">
        <v>11426</v>
      </c>
      <c r="AJ14" s="7" t="n">
        <v>11756</v>
      </c>
      <c r="AK14" s="7" t="n">
        <v>11941</v>
      </c>
      <c r="AL14" s="7" t="n">
        <v>12208</v>
      </c>
      <c r="AM14" s="7" t="n">
        <v>12248</v>
      </c>
      <c r="AN14" s="7" t="n">
        <v>12226</v>
      </c>
      <c r="AO14" s="7" t="n">
        <v>12230</v>
      </c>
      <c r="AP14" s="7" t="n">
        <v>12330</v>
      </c>
      <c r="AQ14" s="7" t="n">
        <v>12337</v>
      </c>
      <c r="AR14" s="7" t="n">
        <v>12230</v>
      </c>
      <c r="AS14" s="7" t="n">
        <v>12125</v>
      </c>
      <c r="AT14" s="7" t="n">
        <v>12101</v>
      </c>
      <c r="AU14" s="7" t="n">
        <v>12012</v>
      </c>
      <c r="AV14" s="7" t="n">
        <v>12180</v>
      </c>
      <c r="AW14" s="7" t="n">
        <v>12329</v>
      </c>
      <c r="AX14" s="7" t="n">
        <v>12411</v>
      </c>
      <c r="AY14" s="7" t="n">
        <v>12371</v>
      </c>
      <c r="AZ14" s="7" t="n">
        <v>12226</v>
      </c>
      <c r="BA14" s="7" t="n">
        <v>12254</v>
      </c>
      <c r="BB14" s="7" t="n">
        <v>12246</v>
      </c>
      <c r="BC14" s="7" t="n">
        <v>12304</v>
      </c>
      <c r="BD14" s="7" t="n">
        <v>12085</v>
      </c>
      <c r="BE14" s="7" t="n">
        <v>11946</v>
      </c>
      <c r="BF14" s="7" t="n">
        <v>11779</v>
      </c>
      <c r="BG14" s="7" t="n">
        <v>11450</v>
      </c>
      <c r="BH14" s="7" t="n">
        <v>11851</v>
      </c>
      <c r="BI14" s="7" t="n">
        <v>11641</v>
      </c>
      <c r="BJ14" s="7" t="n">
        <v>11428</v>
      </c>
      <c r="BK14" s="7" t="n">
        <v>11414</v>
      </c>
      <c r="BL14" s="7" t="n">
        <v>11420</v>
      </c>
      <c r="BM14" s="7" t="n">
        <v>11389</v>
      </c>
      <c r="BN14" s="7" t="n">
        <v>11457</v>
      </c>
      <c r="BO14" s="7" t="n">
        <v>11198</v>
      </c>
      <c r="BP14" s="7" t="n">
        <v>11156</v>
      </c>
      <c r="BQ14" s="7" t="n">
        <v>10998</v>
      </c>
      <c r="BR14" s="7" t="n">
        <v>10823</v>
      </c>
      <c r="BS14" s="7" t="n">
        <v>10808</v>
      </c>
      <c r="BT14" s="7" t="n">
        <v>10609</v>
      </c>
      <c r="BU14" s="7" t="n">
        <v>10611</v>
      </c>
      <c r="BV14" s="7" t="n">
        <v>10469</v>
      </c>
      <c r="BW14" s="7" t="n">
        <v>10308</v>
      </c>
      <c r="BX14" s="7" t="n">
        <v>10258</v>
      </c>
      <c r="BY14" s="7" t="n">
        <v>10366</v>
      </c>
      <c r="BZ14" s="7" t="n">
        <v>10432</v>
      </c>
      <c r="CA14" s="7" t="n">
        <v>10383</v>
      </c>
      <c r="CB14" s="7" t="n">
        <v>10380</v>
      </c>
      <c r="CC14" s="7" t="n">
        <v>10403</v>
      </c>
      <c r="CD14" s="7" t="n">
        <v>10338</v>
      </c>
      <c r="CE14" s="7" t="n">
        <v>10407</v>
      </c>
      <c r="CF14" s="7" t="n">
        <v>10361</v>
      </c>
      <c r="CG14" s="7" t="n">
        <v>10460</v>
      </c>
      <c r="CH14" s="7" t="n">
        <v>10550</v>
      </c>
      <c r="CI14" s="7" t="n">
        <v>10509</v>
      </c>
      <c r="CJ14" s="7" t="n">
        <v>10534</v>
      </c>
      <c r="CK14" s="7" t="n">
        <v>10560</v>
      </c>
      <c r="CL14" s="7" t="n">
        <v>10590</v>
      </c>
      <c r="CM14" s="7" t="n">
        <v>10508</v>
      </c>
      <c r="CN14" s="7" t="n">
        <v>10459</v>
      </c>
      <c r="CO14" s="7" t="n">
        <v>10466</v>
      </c>
      <c r="CP14" s="7" t="n">
        <v>10381</v>
      </c>
      <c r="CQ14" s="7" t="n">
        <v>10306</v>
      </c>
      <c r="CR14" s="7" t="n">
        <v>10318</v>
      </c>
      <c r="CS14" s="7" t="n">
        <v>10239</v>
      </c>
      <c r="CT14" s="7" t="n">
        <v>10222</v>
      </c>
      <c r="CU14" s="7" t="n">
        <v>10197</v>
      </c>
      <c r="CV14" s="7" t="n">
        <v>10427</v>
      </c>
      <c r="CW14" s="7" t="n">
        <v>10508</v>
      </c>
      <c r="CX14" s="7" t="n">
        <v>10510</v>
      </c>
      <c r="CY14" s="7" t="n">
        <v>10531</v>
      </c>
      <c r="CZ14" s="7" t="n">
        <v>10463</v>
      </c>
      <c r="DA14" s="7" t="n">
        <v>10275</v>
      </c>
      <c r="DB14" s="7" t="n">
        <v>10278</v>
      </c>
      <c r="DC14" s="7" t="n">
        <v>10237</v>
      </c>
      <c r="DD14" s="7" t="n">
        <v>10162</v>
      </c>
      <c r="DE14" s="7" t="n">
        <v>10098</v>
      </c>
      <c r="DF14" s="7" t="n">
        <v>9977</v>
      </c>
      <c r="DG14" s="7" t="n">
        <v>10025</v>
      </c>
      <c r="DH14" s="7" t="n">
        <v>10053</v>
      </c>
      <c r="DI14" s="7" t="n">
        <v>10056</v>
      </c>
      <c r="DJ14" s="7" t="n">
        <v>10010</v>
      </c>
      <c r="DK14" s="7" t="n">
        <v>10039</v>
      </c>
      <c r="DL14" s="7" t="n">
        <v>9981</v>
      </c>
      <c r="DM14" s="7" t="n">
        <v>10095</v>
      </c>
      <c r="DN14" s="7" t="n">
        <v>10129</v>
      </c>
      <c r="DO14" s="7" t="n">
        <v>10158</v>
      </c>
      <c r="DP14" s="7" t="n">
        <v>10131</v>
      </c>
      <c r="DQ14" s="7" t="n">
        <v>10205</v>
      </c>
    </row>
    <row r="15">
      <c r="A15" s="4" t="inlineStr">
        <is>
          <t>Bloomberg U.S. Universal Inde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c r="DL16" s="4" t="inlineStr">
        <is>
          <t xml:space="preserve"> </t>
        </is>
      </c>
      <c r="DM16" s="4" t="inlineStr">
        <is>
          <t xml:space="preserve"> </t>
        </is>
      </c>
      <c r="DN16" s="4" t="inlineStr">
        <is>
          <t xml:space="preserve"> </t>
        </is>
      </c>
      <c r="DO16" s="4" t="inlineStr">
        <is>
          <t xml:space="preserve"> </t>
        </is>
      </c>
      <c r="DP16" s="4" t="inlineStr">
        <is>
          <t xml:space="preserve"> </t>
        </is>
      </c>
      <c r="DQ16" s="4" t="inlineStr">
        <is>
          <t xml:space="preserve"> </t>
        </is>
      </c>
    </row>
    <row r="17">
      <c r="A17" s="4" t="inlineStr">
        <is>
          <t>Line Graph and Table Measure Name</t>
        </is>
      </c>
      <c r="B17" s="4" t="inlineStr">
        <is>
          <t>Bloomberg U.S. Universal Index</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c r="DJ17" s="4" t="inlineStr">
        <is>
          <t xml:space="preserve"> </t>
        </is>
      </c>
      <c r="DK17" s="4" t="inlineStr">
        <is>
          <t xml:space="preserve"> </t>
        </is>
      </c>
      <c r="DL17" s="4" t="inlineStr">
        <is>
          <t xml:space="preserve"> </t>
        </is>
      </c>
      <c r="DM17" s="4" t="inlineStr">
        <is>
          <t xml:space="preserve"> </t>
        </is>
      </c>
      <c r="DN17" s="4" t="inlineStr">
        <is>
          <t xml:space="preserve"> </t>
        </is>
      </c>
      <c r="DO17" s="4" t="inlineStr">
        <is>
          <t xml:space="preserve"> </t>
        </is>
      </c>
      <c r="DP17" s="4" t="inlineStr">
        <is>
          <t xml:space="preserve"> </t>
        </is>
      </c>
      <c r="DQ17" s="4" t="inlineStr">
        <is>
          <t xml:space="preserve"> </t>
        </is>
      </c>
    </row>
    <row r="18">
      <c r="A18" s="4" t="inlineStr">
        <is>
          <t>Account Value</t>
        </is>
      </c>
      <c r="B18" s="5" t="n">
        <v>11875</v>
      </c>
      <c r="C18" s="7" t="n">
        <v>12057</v>
      </c>
      <c r="D18" s="7" t="n">
        <v>11932</v>
      </c>
      <c r="E18" s="7" t="n">
        <v>12209</v>
      </c>
      <c r="F18" s="7" t="n">
        <v>12044</v>
      </c>
      <c r="G18" s="7" t="n">
        <v>11869</v>
      </c>
      <c r="H18" s="7" t="n">
        <v>11606</v>
      </c>
      <c r="I18" s="7" t="n">
        <v>11500</v>
      </c>
      <c r="J18" s="7" t="n">
        <v>11313</v>
      </c>
      <c r="K18" s="7" t="n">
        <v>11584</v>
      </c>
      <c r="L18" s="7" t="n">
        <v>11471</v>
      </c>
      <c r="M18" s="7" t="n">
        <v>11610</v>
      </c>
      <c r="N18" s="7" t="n">
        <v>11638</v>
      </c>
      <c r="O18" s="7" t="n">
        <v>11213</v>
      </c>
      <c r="P18" s="7" t="n">
        <v>10730</v>
      </c>
      <c r="Q18" s="7" t="n">
        <v>10893</v>
      </c>
      <c r="R18" s="7" t="n">
        <v>11160</v>
      </c>
      <c r="S18" s="7" t="n">
        <v>11227</v>
      </c>
      <c r="T18" s="7" t="n">
        <v>11216</v>
      </c>
      <c r="U18" s="7" t="n">
        <v>11233</v>
      </c>
      <c r="V18" s="7" t="n">
        <v>11351</v>
      </c>
      <c r="W18" s="7" t="n">
        <v>11282</v>
      </c>
      <c r="X18" s="7" t="n">
        <v>11024</v>
      </c>
      <c r="Y18" s="7" t="n">
        <v>11301</v>
      </c>
      <c r="Z18" s="7" t="n">
        <v>10961</v>
      </c>
      <c r="AA18" s="7" t="n">
        <v>10999</v>
      </c>
      <c r="AB18" s="7" t="n">
        <v>10603</v>
      </c>
      <c r="AC18" s="7" t="n">
        <v>10721</v>
      </c>
      <c r="AD18" s="7" t="n">
        <v>11204</v>
      </c>
      <c r="AE18" s="7" t="n">
        <v>11503</v>
      </c>
      <c r="AF18" s="7" t="n">
        <v>11221</v>
      </c>
      <c r="AG18" s="7" t="n">
        <v>11449</v>
      </c>
      <c r="AH18" s="7" t="n">
        <v>11387</v>
      </c>
      <c r="AI18" s="7" t="n">
        <v>11828</v>
      </c>
      <c r="AJ18" s="7" t="n">
        <v>12154</v>
      </c>
      <c r="AK18" s="7" t="n">
        <v>12322</v>
      </c>
      <c r="AL18" s="7" t="n">
        <v>12598</v>
      </c>
      <c r="AM18" s="7" t="n">
        <v>12607</v>
      </c>
      <c r="AN18" s="7" t="n">
        <v>12591</v>
      </c>
      <c r="AO18" s="7" t="n">
        <v>12602</v>
      </c>
      <c r="AP18" s="7" t="n">
        <v>12710</v>
      </c>
      <c r="AQ18" s="7" t="n">
        <v>12719</v>
      </c>
      <c r="AR18" s="7" t="n">
        <v>12592</v>
      </c>
      <c r="AS18" s="7" t="n">
        <v>12501</v>
      </c>
      <c r="AT18" s="7" t="n">
        <v>12454</v>
      </c>
      <c r="AU18" s="7" t="n">
        <v>12350</v>
      </c>
      <c r="AV18" s="7" t="n">
        <v>12495</v>
      </c>
      <c r="AW18" s="7" t="n">
        <v>12659</v>
      </c>
      <c r="AX18" s="7" t="n">
        <v>12739</v>
      </c>
      <c r="AY18" s="7" t="n">
        <v>12695</v>
      </c>
      <c r="AZ18" s="7" t="n">
        <v>12531</v>
      </c>
      <c r="BA18" s="7" t="n">
        <v>12576</v>
      </c>
      <c r="BB18" s="7" t="n">
        <v>12599</v>
      </c>
      <c r="BC18" s="7" t="n">
        <v>12672</v>
      </c>
      <c r="BD18" s="7" t="n">
        <v>12453</v>
      </c>
      <c r="BE18" s="7" t="n">
        <v>12350</v>
      </c>
      <c r="BF18" s="7" t="n">
        <v>12236</v>
      </c>
      <c r="BG18" s="7" t="n">
        <v>11996</v>
      </c>
      <c r="BH18" s="7" t="n">
        <v>12235</v>
      </c>
      <c r="BI18" s="7" t="n">
        <v>12054</v>
      </c>
      <c r="BJ18" s="7" t="n">
        <v>11842</v>
      </c>
      <c r="BK18" s="7" t="n">
        <v>11824</v>
      </c>
      <c r="BL18" s="7" t="n">
        <v>11826</v>
      </c>
      <c r="BM18" s="7" t="n">
        <v>11788</v>
      </c>
      <c r="BN18" s="7" t="n">
        <v>11840</v>
      </c>
      <c r="BO18" s="7" t="n">
        <v>11578</v>
      </c>
      <c r="BP18" s="7" t="n">
        <v>11543</v>
      </c>
      <c r="BQ18" s="7" t="n">
        <v>11382</v>
      </c>
      <c r="BR18" s="7" t="n">
        <v>11210</v>
      </c>
      <c r="BS18" s="7" t="n">
        <v>11195</v>
      </c>
      <c r="BT18" s="7" t="n">
        <v>10996</v>
      </c>
      <c r="BU18" s="7" t="n">
        <v>10984</v>
      </c>
      <c r="BV18" s="7" t="n">
        <v>10835</v>
      </c>
      <c r="BW18" s="7" t="n">
        <v>10668</v>
      </c>
      <c r="BX18" s="7" t="n">
        <v>10620</v>
      </c>
      <c r="BY18" s="7" t="n">
        <v>10710</v>
      </c>
      <c r="BZ18" s="7" t="n">
        <v>10756</v>
      </c>
      <c r="CA18" s="7" t="n">
        <v>10703</v>
      </c>
      <c r="CB18" s="7" t="n">
        <v>10681</v>
      </c>
      <c r="CC18" s="7" t="n">
        <v>10696</v>
      </c>
      <c r="CD18" s="7" t="n">
        <v>10638</v>
      </c>
      <c r="CE18" s="7" t="n">
        <v>10710</v>
      </c>
      <c r="CF18" s="7" t="n">
        <v>10656</v>
      </c>
      <c r="CG18" s="7" t="n">
        <v>10758</v>
      </c>
      <c r="CH18" s="7" t="n">
        <v>10863</v>
      </c>
      <c r="CI18" s="7" t="n">
        <v>10815</v>
      </c>
      <c r="CJ18" s="7" t="n">
        <v>10831</v>
      </c>
      <c r="CK18" s="7" t="n">
        <v>10818</v>
      </c>
      <c r="CL18" s="7" t="n">
        <v>10856</v>
      </c>
      <c r="CM18" s="7" t="n">
        <v>10764</v>
      </c>
      <c r="CN18" s="7" t="n">
        <v>10710</v>
      </c>
      <c r="CO18" s="7" t="n">
        <v>10719</v>
      </c>
      <c r="CP18" s="7" t="n">
        <v>10637</v>
      </c>
      <c r="CQ18" s="7" t="n">
        <v>10550</v>
      </c>
      <c r="CR18" s="7" t="n">
        <v>10553</v>
      </c>
      <c r="CS18" s="7" t="n">
        <v>10472</v>
      </c>
      <c r="CT18" s="7" t="n">
        <v>10436</v>
      </c>
      <c r="CU18" s="7" t="n">
        <v>10405</v>
      </c>
      <c r="CV18" s="7" t="n">
        <v>10644</v>
      </c>
      <c r="CW18" s="7" t="n">
        <v>10715</v>
      </c>
      <c r="CX18" s="7" t="n">
        <v>10713</v>
      </c>
      <c r="CY18" s="7" t="n">
        <v>10701</v>
      </c>
      <c r="CZ18" s="7" t="n">
        <v>10614</v>
      </c>
      <c r="DA18" s="7" t="n">
        <v>10430</v>
      </c>
      <c r="DB18" s="7" t="n">
        <v>10422</v>
      </c>
      <c r="DC18" s="7" t="n">
        <v>10351</v>
      </c>
      <c r="DD18" s="7" t="n">
        <v>10226</v>
      </c>
      <c r="DE18" s="7" t="n">
        <v>10154</v>
      </c>
      <c r="DF18" s="7" t="n">
        <v>10043</v>
      </c>
      <c r="DG18" s="7" t="n">
        <v>10093</v>
      </c>
      <c r="DH18" s="7" t="n">
        <v>10130</v>
      </c>
      <c r="DI18" s="7" t="n">
        <v>10098</v>
      </c>
      <c r="DJ18" s="7" t="n">
        <v>10059</v>
      </c>
      <c r="DK18" s="7" t="n">
        <v>10088</v>
      </c>
      <c r="DL18" s="7" t="n">
        <v>10030</v>
      </c>
      <c r="DM18" s="7" t="n">
        <v>10143</v>
      </c>
      <c r="DN18" s="7" t="n">
        <v>10161</v>
      </c>
      <c r="DO18" s="7" t="n">
        <v>10173</v>
      </c>
      <c r="DP18" s="7" t="n">
        <v>10131</v>
      </c>
      <c r="DQ18" s="7" t="n">
        <v>10190</v>
      </c>
    </row>
    <row r="19">
      <c r="A19" s="4" t="inlineStr">
        <is>
          <t>Bloomberg U.S. Universal Inde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c r="DG19" s="4" t="inlineStr">
        <is>
          <t xml:space="preserve"> </t>
        </is>
      </c>
      <c r="DH19" s="4" t="inlineStr">
        <is>
          <t xml:space="preserve"> </t>
        </is>
      </c>
      <c r="DI19" s="4" t="inlineStr">
        <is>
          <t xml:space="preserve"> </t>
        </is>
      </c>
      <c r="DJ19" s="4" t="inlineStr">
        <is>
          <t xml:space="preserve"> </t>
        </is>
      </c>
      <c r="DK19" s="4" t="inlineStr">
        <is>
          <t xml:space="preserve"> </t>
        </is>
      </c>
      <c r="DL19" s="4" t="inlineStr">
        <is>
          <t xml:space="preserve"> </t>
        </is>
      </c>
      <c r="DM19" s="4" t="inlineStr">
        <is>
          <t xml:space="preserve"> </t>
        </is>
      </c>
      <c r="DN19" s="4" t="inlineStr">
        <is>
          <t xml:space="preserve"> </t>
        </is>
      </c>
      <c r="DO19" s="4" t="inlineStr">
        <is>
          <t xml:space="preserve"> </t>
        </is>
      </c>
      <c r="DP19" s="4" t="inlineStr">
        <is>
          <t xml:space="preserve"> </t>
        </is>
      </c>
      <c r="DQ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c r="CW20" s="4" t="inlineStr">
        <is>
          <t xml:space="preserve"> </t>
        </is>
      </c>
      <c r="CX20" s="4" t="inlineStr">
        <is>
          <t xml:space="preserve"> </t>
        </is>
      </c>
      <c r="CY20" s="4" t="inlineStr">
        <is>
          <t xml:space="preserve"> </t>
        </is>
      </c>
      <c r="CZ20" s="4" t="inlineStr">
        <is>
          <t xml:space="preserve"> </t>
        </is>
      </c>
      <c r="DA20" s="4" t="inlineStr">
        <is>
          <t xml:space="preserve"> </t>
        </is>
      </c>
      <c r="DB20" s="4" t="inlineStr">
        <is>
          <t xml:space="preserve"> </t>
        </is>
      </c>
      <c r="DC20" s="4" t="inlineStr">
        <is>
          <t xml:space="preserve"> </t>
        </is>
      </c>
      <c r="DD20" s="4" t="inlineStr">
        <is>
          <t xml:space="preserve"> </t>
        </is>
      </c>
      <c r="DE20" s="4" t="inlineStr">
        <is>
          <t xml:space="preserve"> </t>
        </is>
      </c>
      <c r="DF20" s="4" t="inlineStr">
        <is>
          <t xml:space="preserve"> </t>
        </is>
      </c>
      <c r="DG20" s="4" t="inlineStr">
        <is>
          <t xml:space="preserve"> </t>
        </is>
      </c>
      <c r="DH20" s="4" t="inlineStr">
        <is>
          <t xml:space="preserve"> </t>
        </is>
      </c>
      <c r="DI20" s="4" t="inlineStr">
        <is>
          <t xml:space="preserve"> </t>
        </is>
      </c>
      <c r="DJ20" s="4" t="inlineStr">
        <is>
          <t xml:space="preserve"> </t>
        </is>
      </c>
      <c r="DK20" s="4" t="inlineStr">
        <is>
          <t xml:space="preserve"> </t>
        </is>
      </c>
      <c r="DL20" s="4" t="inlineStr">
        <is>
          <t xml:space="preserve"> </t>
        </is>
      </c>
      <c r="DM20" s="4" t="inlineStr">
        <is>
          <t xml:space="preserve"> </t>
        </is>
      </c>
      <c r="DN20" s="4" t="inlineStr">
        <is>
          <t xml:space="preserve"> </t>
        </is>
      </c>
      <c r="DO20" s="4" t="inlineStr">
        <is>
          <t xml:space="preserve"> </t>
        </is>
      </c>
      <c r="DP20" s="4" t="inlineStr">
        <is>
          <t xml:space="preserve"> </t>
        </is>
      </c>
      <c r="DQ20" s="4" t="inlineStr">
        <is>
          <t xml:space="preserve"> </t>
        </is>
      </c>
    </row>
    <row r="21">
      <c r="A21" s="4" t="inlineStr">
        <is>
          <t>Line Graph and Table Measure Name</t>
        </is>
      </c>
      <c r="B21" s="4" t="inlineStr">
        <is>
          <t>Bloomberg U.S. Universal Index</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c r="DA21" s="4" t="inlineStr">
        <is>
          <t xml:space="preserve"> </t>
        </is>
      </c>
      <c r="DB21" s="4" t="inlineStr">
        <is>
          <t xml:space="preserve"> </t>
        </is>
      </c>
      <c r="DC21" s="4" t="inlineStr">
        <is>
          <t xml:space="preserve"> </t>
        </is>
      </c>
      <c r="DD21" s="4" t="inlineStr">
        <is>
          <t xml:space="preserve"> </t>
        </is>
      </c>
      <c r="DE21" s="4" t="inlineStr">
        <is>
          <t xml:space="preserve"> </t>
        </is>
      </c>
      <c r="DF21" s="4" t="inlineStr">
        <is>
          <t xml:space="preserve"> </t>
        </is>
      </c>
      <c r="DG21" s="4" t="inlineStr">
        <is>
          <t xml:space="preserve"> </t>
        </is>
      </c>
      <c r="DH21" s="4" t="inlineStr">
        <is>
          <t xml:space="preserve"> </t>
        </is>
      </c>
      <c r="DI21" s="4" t="inlineStr">
        <is>
          <t xml:space="preserve"> </t>
        </is>
      </c>
      <c r="DJ21" s="4" t="inlineStr">
        <is>
          <t xml:space="preserve"> </t>
        </is>
      </c>
      <c r="DK21" s="4" t="inlineStr">
        <is>
          <t xml:space="preserve"> </t>
        </is>
      </c>
      <c r="DL21" s="4" t="inlineStr">
        <is>
          <t xml:space="preserve"> </t>
        </is>
      </c>
      <c r="DM21" s="4" t="inlineStr">
        <is>
          <t xml:space="preserve"> </t>
        </is>
      </c>
      <c r="DN21" s="4" t="inlineStr">
        <is>
          <t xml:space="preserve"> </t>
        </is>
      </c>
      <c r="DO21" s="4" t="inlineStr">
        <is>
          <t xml:space="preserve"> </t>
        </is>
      </c>
      <c r="DP21" s="4" t="inlineStr">
        <is>
          <t xml:space="preserve"> </t>
        </is>
      </c>
      <c r="DQ21" s="4" t="inlineStr">
        <is>
          <t xml:space="preserve"> </t>
        </is>
      </c>
    </row>
    <row r="22">
      <c r="A22" s="4" t="inlineStr">
        <is>
          <t>Account Value</t>
        </is>
      </c>
      <c r="B22" s="5" t="n">
        <v>11875</v>
      </c>
      <c r="C22" s="7" t="n">
        <v>12057</v>
      </c>
      <c r="D22" s="7" t="n">
        <v>11932</v>
      </c>
      <c r="E22" s="7" t="n">
        <v>12209</v>
      </c>
      <c r="F22" s="7" t="n">
        <v>12044</v>
      </c>
      <c r="G22" s="7" t="n">
        <v>11869</v>
      </c>
      <c r="H22" s="7" t="n">
        <v>11606</v>
      </c>
      <c r="I22" s="7" t="n">
        <v>11500</v>
      </c>
      <c r="J22" s="7" t="n">
        <v>11313</v>
      </c>
      <c r="K22" s="7" t="n">
        <v>11584</v>
      </c>
      <c r="L22" s="7" t="n">
        <v>11471</v>
      </c>
      <c r="M22" s="7" t="n">
        <v>11610</v>
      </c>
      <c r="N22" s="7" t="n">
        <v>11638</v>
      </c>
      <c r="O22" s="7" t="n">
        <v>11213</v>
      </c>
      <c r="P22" s="7" t="n">
        <v>10730</v>
      </c>
      <c r="Q22" s="7" t="n">
        <v>10893</v>
      </c>
      <c r="R22" s="7" t="n">
        <v>11160</v>
      </c>
      <c r="S22" s="7" t="n">
        <v>11227</v>
      </c>
      <c r="T22" s="7" t="n">
        <v>11216</v>
      </c>
      <c r="U22" s="7" t="n">
        <v>11233</v>
      </c>
      <c r="V22" s="7" t="n">
        <v>11351</v>
      </c>
      <c r="W22" s="7" t="n">
        <v>11282</v>
      </c>
      <c r="X22" s="7" t="n">
        <v>11024</v>
      </c>
      <c r="Y22" s="7" t="n">
        <v>11301</v>
      </c>
      <c r="Z22" s="7" t="n">
        <v>10961</v>
      </c>
      <c r="AA22" s="7" t="n">
        <v>10999</v>
      </c>
      <c r="AB22" s="7" t="n">
        <v>10603</v>
      </c>
      <c r="AC22" s="7" t="n">
        <v>10721</v>
      </c>
      <c r="AD22" s="7" t="n">
        <v>11204</v>
      </c>
      <c r="AE22" s="7" t="n">
        <v>11503</v>
      </c>
      <c r="AF22" s="7" t="n">
        <v>11221</v>
      </c>
      <c r="AG22" s="7" t="n">
        <v>11449</v>
      </c>
      <c r="AH22" s="7" t="n">
        <v>11387</v>
      </c>
      <c r="AI22" s="7" t="n">
        <v>11828</v>
      </c>
      <c r="AJ22" s="7" t="n">
        <v>12154</v>
      </c>
      <c r="AK22" s="7" t="n">
        <v>12322</v>
      </c>
      <c r="AL22" s="7" t="n">
        <v>12598</v>
      </c>
      <c r="AM22" s="7" t="n">
        <v>12607</v>
      </c>
      <c r="AN22" s="7" t="n">
        <v>12591</v>
      </c>
      <c r="AO22" s="7" t="n">
        <v>12602</v>
      </c>
      <c r="AP22" s="7" t="n">
        <v>12710</v>
      </c>
      <c r="AQ22" s="7" t="n">
        <v>12719</v>
      </c>
      <c r="AR22" s="7" t="n">
        <v>12592</v>
      </c>
      <c r="AS22" s="7" t="n">
        <v>12501</v>
      </c>
      <c r="AT22" s="7" t="n">
        <v>12454</v>
      </c>
      <c r="AU22" s="7" t="n">
        <v>12350</v>
      </c>
      <c r="AV22" s="7" t="n">
        <v>12495</v>
      </c>
      <c r="AW22" s="7" t="n">
        <v>12659</v>
      </c>
      <c r="AX22" s="7" t="n">
        <v>12739</v>
      </c>
      <c r="AY22" s="7" t="n">
        <v>12695</v>
      </c>
      <c r="AZ22" s="7" t="n">
        <v>12531</v>
      </c>
      <c r="BA22" s="7" t="n">
        <v>12576</v>
      </c>
      <c r="BB22" s="7" t="n">
        <v>12599</v>
      </c>
      <c r="BC22" s="7" t="n">
        <v>12672</v>
      </c>
      <c r="BD22" s="7" t="n">
        <v>12453</v>
      </c>
      <c r="BE22" s="7" t="n">
        <v>12350</v>
      </c>
      <c r="BF22" s="7" t="n">
        <v>12236</v>
      </c>
      <c r="BG22" s="7" t="n">
        <v>11996</v>
      </c>
      <c r="BH22" s="7" t="n">
        <v>12235</v>
      </c>
      <c r="BI22" s="7" t="n">
        <v>12054</v>
      </c>
      <c r="BJ22" s="7" t="n">
        <v>11842</v>
      </c>
      <c r="BK22" s="7" t="n">
        <v>11824</v>
      </c>
      <c r="BL22" s="7" t="n">
        <v>11826</v>
      </c>
      <c r="BM22" s="7" t="n">
        <v>11788</v>
      </c>
      <c r="BN22" s="7" t="n">
        <v>11840</v>
      </c>
      <c r="BO22" s="7" t="n">
        <v>11578</v>
      </c>
      <c r="BP22" s="7" t="n">
        <v>11543</v>
      </c>
      <c r="BQ22" s="7" t="n">
        <v>11382</v>
      </c>
      <c r="BR22" s="7" t="n">
        <v>11210</v>
      </c>
      <c r="BS22" s="7" t="n">
        <v>11195</v>
      </c>
      <c r="BT22" s="7" t="n">
        <v>10996</v>
      </c>
      <c r="BU22" s="7" t="n">
        <v>10984</v>
      </c>
      <c r="BV22" s="7" t="n">
        <v>10835</v>
      </c>
      <c r="BW22" s="7" t="n">
        <v>10668</v>
      </c>
      <c r="BX22" s="7" t="n">
        <v>10620</v>
      </c>
      <c r="BY22" s="7" t="n">
        <v>10710</v>
      </c>
      <c r="BZ22" s="7" t="n">
        <v>10756</v>
      </c>
      <c r="CA22" s="7" t="n">
        <v>10703</v>
      </c>
      <c r="CB22" s="7" t="n">
        <v>10681</v>
      </c>
      <c r="CC22" s="7" t="n">
        <v>10696</v>
      </c>
      <c r="CD22" s="7" t="n">
        <v>10638</v>
      </c>
      <c r="CE22" s="7" t="n">
        <v>10710</v>
      </c>
      <c r="CF22" s="7" t="n">
        <v>10656</v>
      </c>
      <c r="CG22" s="7" t="n">
        <v>10758</v>
      </c>
      <c r="CH22" s="7" t="n">
        <v>10863</v>
      </c>
      <c r="CI22" s="7" t="n">
        <v>10815</v>
      </c>
      <c r="CJ22" s="7" t="n">
        <v>10831</v>
      </c>
      <c r="CK22" s="7" t="n">
        <v>10818</v>
      </c>
      <c r="CL22" s="7" t="n">
        <v>10856</v>
      </c>
      <c r="CM22" s="7" t="n">
        <v>10764</v>
      </c>
      <c r="CN22" s="7" t="n">
        <v>10710</v>
      </c>
      <c r="CO22" s="7" t="n">
        <v>10719</v>
      </c>
      <c r="CP22" s="7" t="n">
        <v>10637</v>
      </c>
      <c r="CQ22" s="7" t="n">
        <v>10550</v>
      </c>
      <c r="CR22" s="7" t="n">
        <v>10553</v>
      </c>
      <c r="CS22" s="7" t="n">
        <v>10472</v>
      </c>
      <c r="CT22" s="7" t="n">
        <v>10436</v>
      </c>
      <c r="CU22" s="7" t="n">
        <v>10405</v>
      </c>
      <c r="CV22" s="7" t="n">
        <v>10644</v>
      </c>
      <c r="CW22" s="7" t="n">
        <v>10715</v>
      </c>
      <c r="CX22" s="7" t="n">
        <v>10713</v>
      </c>
      <c r="CY22" s="7" t="n">
        <v>10701</v>
      </c>
      <c r="CZ22" s="7" t="n">
        <v>10614</v>
      </c>
      <c r="DA22" s="7" t="n">
        <v>10430</v>
      </c>
      <c r="DB22" s="7" t="n">
        <v>10422</v>
      </c>
      <c r="DC22" s="7" t="n">
        <v>10351</v>
      </c>
      <c r="DD22" s="7" t="n">
        <v>10226</v>
      </c>
      <c r="DE22" s="7" t="n">
        <v>10154</v>
      </c>
      <c r="DF22" s="7" t="n">
        <v>10043</v>
      </c>
      <c r="DG22" s="7" t="n">
        <v>10093</v>
      </c>
      <c r="DH22" s="7" t="n">
        <v>10130</v>
      </c>
      <c r="DI22" s="7" t="n">
        <v>10098</v>
      </c>
      <c r="DJ22" s="7" t="n">
        <v>10059</v>
      </c>
      <c r="DK22" s="7" t="n">
        <v>10088</v>
      </c>
      <c r="DL22" s="7" t="n">
        <v>10030</v>
      </c>
      <c r="DM22" s="7" t="n">
        <v>10143</v>
      </c>
      <c r="DN22" s="7" t="n">
        <v>10161</v>
      </c>
      <c r="DO22" s="7" t="n">
        <v>10173</v>
      </c>
      <c r="DP22" s="7" t="n">
        <v>10131</v>
      </c>
      <c r="DQ22" s="7" t="n">
        <v>10190</v>
      </c>
    </row>
    <row r="23">
      <c r="A23" s="4" t="inlineStr">
        <is>
          <t>Bloomberg U.S. Aggregate Bond Inde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c r="CX23" s="4" t="inlineStr">
        <is>
          <t xml:space="preserve"> </t>
        </is>
      </c>
      <c r="CY23" s="4" t="inlineStr">
        <is>
          <t xml:space="preserve"> </t>
        </is>
      </c>
      <c r="CZ23" s="4" t="inlineStr">
        <is>
          <t xml:space="preserve"> </t>
        </is>
      </c>
      <c r="DA23" s="4" t="inlineStr">
        <is>
          <t xml:space="preserve"> </t>
        </is>
      </c>
      <c r="DB23" s="4" t="inlineStr">
        <is>
          <t xml:space="preserve"> </t>
        </is>
      </c>
      <c r="DC23" s="4" t="inlineStr">
        <is>
          <t xml:space="preserve"> </t>
        </is>
      </c>
      <c r="DD23" s="4" t="inlineStr">
        <is>
          <t xml:space="preserve"> </t>
        </is>
      </c>
      <c r="DE23" s="4" t="inlineStr">
        <is>
          <t xml:space="preserve"> </t>
        </is>
      </c>
      <c r="DF23" s="4" t="inlineStr">
        <is>
          <t xml:space="preserve"> </t>
        </is>
      </c>
      <c r="DG23" s="4" t="inlineStr">
        <is>
          <t xml:space="preserve"> </t>
        </is>
      </c>
      <c r="DH23" s="4" t="inlineStr">
        <is>
          <t xml:space="preserve"> </t>
        </is>
      </c>
      <c r="DI23" s="4" t="inlineStr">
        <is>
          <t xml:space="preserve"> </t>
        </is>
      </c>
      <c r="DJ23" s="4" t="inlineStr">
        <is>
          <t xml:space="preserve"> </t>
        </is>
      </c>
      <c r="DK23" s="4" t="inlineStr">
        <is>
          <t xml:space="preserve"> </t>
        </is>
      </c>
      <c r="DL23" s="4" t="inlineStr">
        <is>
          <t xml:space="preserve"> </t>
        </is>
      </c>
      <c r="DM23" s="4" t="inlineStr">
        <is>
          <t xml:space="preserve"> </t>
        </is>
      </c>
      <c r="DN23" s="4" t="inlineStr">
        <is>
          <t xml:space="preserve"> </t>
        </is>
      </c>
      <c r="DO23" s="4" t="inlineStr">
        <is>
          <t xml:space="preserve"> </t>
        </is>
      </c>
      <c r="DP23" s="4" t="inlineStr">
        <is>
          <t xml:space="preserve"> </t>
        </is>
      </c>
      <c r="DQ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c r="DH24" s="4" t="inlineStr">
        <is>
          <t xml:space="preserve"> </t>
        </is>
      </c>
      <c r="DI24" s="4" t="inlineStr">
        <is>
          <t xml:space="preserve"> </t>
        </is>
      </c>
      <c r="DJ24" s="4" t="inlineStr">
        <is>
          <t xml:space="preserve"> </t>
        </is>
      </c>
      <c r="DK24" s="4" t="inlineStr">
        <is>
          <t xml:space="preserve"> </t>
        </is>
      </c>
      <c r="DL24" s="4" t="inlineStr">
        <is>
          <t xml:space="preserve"> </t>
        </is>
      </c>
      <c r="DM24" s="4" t="inlineStr">
        <is>
          <t xml:space="preserve"> </t>
        </is>
      </c>
      <c r="DN24" s="4" t="inlineStr">
        <is>
          <t xml:space="preserve"> </t>
        </is>
      </c>
      <c r="DO24" s="4" t="inlineStr">
        <is>
          <t xml:space="preserve"> </t>
        </is>
      </c>
      <c r="DP24" s="4" t="inlineStr">
        <is>
          <t xml:space="preserve"> </t>
        </is>
      </c>
      <c r="DQ24" s="4" t="inlineStr">
        <is>
          <t xml:space="preserve"> </t>
        </is>
      </c>
    </row>
    <row r="25">
      <c r="A25" s="4" t="inlineStr">
        <is>
          <t>Line Graph and Table Measure Name</t>
        </is>
      </c>
      <c r="B25" s="4" t="inlineStr">
        <is>
          <t>Bloomberg U.S. Aggregate Bond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c r="CX25" s="4" t="inlineStr">
        <is>
          <t xml:space="preserve"> </t>
        </is>
      </c>
      <c r="CY25" s="4" t="inlineStr">
        <is>
          <t xml:space="preserve"> </t>
        </is>
      </c>
      <c r="CZ25" s="4" t="inlineStr">
        <is>
          <t xml:space="preserve"> </t>
        </is>
      </c>
      <c r="DA25" s="4" t="inlineStr">
        <is>
          <t xml:space="preserve"> </t>
        </is>
      </c>
      <c r="DB25" s="4" t="inlineStr">
        <is>
          <t xml:space="preserve"> </t>
        </is>
      </c>
      <c r="DC25" s="4" t="inlineStr">
        <is>
          <t xml:space="preserve"> </t>
        </is>
      </c>
      <c r="DD25" s="4" t="inlineStr">
        <is>
          <t xml:space="preserve"> </t>
        </is>
      </c>
      <c r="DE25" s="4" t="inlineStr">
        <is>
          <t xml:space="preserve"> </t>
        </is>
      </c>
      <c r="DF25" s="4" t="inlineStr">
        <is>
          <t xml:space="preserve"> </t>
        </is>
      </c>
      <c r="DG25" s="4" t="inlineStr">
        <is>
          <t xml:space="preserve"> </t>
        </is>
      </c>
      <c r="DH25" s="4" t="inlineStr">
        <is>
          <t xml:space="preserve"> </t>
        </is>
      </c>
      <c r="DI25" s="4" t="inlineStr">
        <is>
          <t xml:space="preserve"> </t>
        </is>
      </c>
      <c r="DJ25" s="4" t="inlineStr">
        <is>
          <t xml:space="preserve"> </t>
        </is>
      </c>
      <c r="DK25" s="4" t="inlineStr">
        <is>
          <t xml:space="preserve"> </t>
        </is>
      </c>
      <c r="DL25" s="4" t="inlineStr">
        <is>
          <t xml:space="preserve"> </t>
        </is>
      </c>
      <c r="DM25" s="4" t="inlineStr">
        <is>
          <t xml:space="preserve"> </t>
        </is>
      </c>
      <c r="DN25" s="4" t="inlineStr">
        <is>
          <t xml:space="preserve"> </t>
        </is>
      </c>
      <c r="DO25" s="4" t="inlineStr">
        <is>
          <t xml:space="preserve"> </t>
        </is>
      </c>
      <c r="DP25" s="4" t="inlineStr">
        <is>
          <t xml:space="preserve"> </t>
        </is>
      </c>
      <c r="DQ25" s="4" t="inlineStr">
        <is>
          <t xml:space="preserve"> </t>
        </is>
      </c>
    </row>
    <row r="26">
      <c r="A26" s="4" t="inlineStr">
        <is>
          <t>Account Value</t>
        </is>
      </c>
      <c r="B26" s="5" t="n">
        <v>11432</v>
      </c>
      <c r="C26" s="7" t="n">
        <v>11622</v>
      </c>
      <c r="D26" s="7" t="n">
        <v>11500</v>
      </c>
      <c r="E26" s="7" t="n">
        <v>11793</v>
      </c>
      <c r="F26" s="7" t="n">
        <v>11637</v>
      </c>
      <c r="G26" s="7" t="n">
        <v>11472</v>
      </c>
      <c r="H26" s="7" t="n">
        <v>11210</v>
      </c>
      <c r="I26" s="7" t="n">
        <v>11105</v>
      </c>
      <c r="J26" s="7" t="n">
        <v>10920</v>
      </c>
      <c r="K26" s="7" t="n">
        <v>11203</v>
      </c>
      <c r="L26" s="7" t="n">
        <v>11101</v>
      </c>
      <c r="M26" s="7" t="n">
        <v>11260</v>
      </c>
      <c r="N26" s="7" t="n">
        <v>11291</v>
      </c>
      <c r="O26" s="7" t="n">
        <v>10874</v>
      </c>
      <c r="P26" s="7" t="n">
        <v>10403</v>
      </c>
      <c r="Q26" s="7" t="n">
        <v>10570</v>
      </c>
      <c r="R26" s="7" t="n">
        <v>10846</v>
      </c>
      <c r="S26" s="7" t="n">
        <v>10915</v>
      </c>
      <c r="T26" s="7" t="n">
        <v>10923</v>
      </c>
      <c r="U26" s="7" t="n">
        <v>10962</v>
      </c>
      <c r="V26" s="7" t="n">
        <v>11083</v>
      </c>
      <c r="W26" s="7" t="n">
        <v>11016</v>
      </c>
      <c r="X26" s="7" t="n">
        <v>10743</v>
      </c>
      <c r="Y26" s="7" t="n">
        <v>11028</v>
      </c>
      <c r="Z26" s="7" t="n">
        <v>10699</v>
      </c>
      <c r="AA26" s="7" t="n">
        <v>10748</v>
      </c>
      <c r="AB26" s="7" t="n">
        <v>10366</v>
      </c>
      <c r="AC26" s="7" t="n">
        <v>10502</v>
      </c>
      <c r="AD26" s="7" t="n">
        <v>10977</v>
      </c>
      <c r="AE26" s="7" t="n">
        <v>11296</v>
      </c>
      <c r="AF26" s="7" t="n">
        <v>11026</v>
      </c>
      <c r="AG26" s="7" t="n">
        <v>11202</v>
      </c>
      <c r="AH26" s="7" t="n">
        <v>11130</v>
      </c>
      <c r="AI26" s="7" t="n">
        <v>11569</v>
      </c>
      <c r="AJ26" s="7" t="n">
        <v>11900</v>
      </c>
      <c r="AK26" s="7" t="n">
        <v>12034</v>
      </c>
      <c r="AL26" s="7" t="n">
        <v>12299</v>
      </c>
      <c r="AM26" s="7" t="n">
        <v>12331</v>
      </c>
      <c r="AN26" s="7" t="n">
        <v>12294</v>
      </c>
      <c r="AO26" s="7" t="n">
        <v>12298</v>
      </c>
      <c r="AP26" s="7" t="n">
        <v>12405</v>
      </c>
      <c r="AQ26" s="7" t="n">
        <v>12429</v>
      </c>
      <c r="AR26" s="7" t="n">
        <v>12291</v>
      </c>
      <c r="AS26" s="7" t="n">
        <v>12206</v>
      </c>
      <c r="AT26" s="7" t="n">
        <v>12166</v>
      </c>
      <c r="AU26" s="7" t="n">
        <v>12071</v>
      </c>
      <c r="AV26" s="7" t="n">
        <v>12223</v>
      </c>
      <c r="AW26" s="7" t="n">
        <v>12402</v>
      </c>
      <c r="AX26" s="7" t="n">
        <v>12492</v>
      </c>
      <c r="AY26" s="7" t="n">
        <v>12475</v>
      </c>
      <c r="AZ26" s="7" t="n">
        <v>12353</v>
      </c>
      <c r="BA26" s="7" t="n">
        <v>12409</v>
      </c>
      <c r="BB26" s="7" t="n">
        <v>12416</v>
      </c>
      <c r="BC26" s="7" t="n">
        <v>12517</v>
      </c>
      <c r="BD26" s="7" t="n">
        <v>12332</v>
      </c>
      <c r="BE26" s="7" t="n">
        <v>12255</v>
      </c>
      <c r="BF26" s="7" t="n">
        <v>12198</v>
      </c>
      <c r="BG26" s="7" t="n">
        <v>11985</v>
      </c>
      <c r="BH26" s="7" t="n">
        <v>12056</v>
      </c>
      <c r="BI26" s="7" t="n">
        <v>11843</v>
      </c>
      <c r="BJ26" s="7" t="n">
        <v>11620</v>
      </c>
      <c r="BK26" s="7" t="n">
        <v>11628</v>
      </c>
      <c r="BL26" s="7" t="n">
        <v>11634</v>
      </c>
      <c r="BM26" s="7" t="n">
        <v>11599</v>
      </c>
      <c r="BN26" s="7" t="n">
        <v>11661</v>
      </c>
      <c r="BO26" s="7" t="n">
        <v>11366</v>
      </c>
      <c r="BP26" s="7" t="n">
        <v>11341</v>
      </c>
      <c r="BQ26" s="7" t="n">
        <v>11201</v>
      </c>
      <c r="BR26" s="7" t="n">
        <v>11005</v>
      </c>
      <c r="BS26" s="7" t="n">
        <v>11003</v>
      </c>
      <c r="BT26" s="7" t="n">
        <v>10795</v>
      </c>
      <c r="BU26" s="7" t="n">
        <v>10801</v>
      </c>
      <c r="BV26" s="7" t="n">
        <v>10688</v>
      </c>
      <c r="BW26" s="7" t="n">
        <v>10495</v>
      </c>
      <c r="BX26" s="7" t="n">
        <v>10433</v>
      </c>
      <c r="BY26" s="7" t="n">
        <v>10516</v>
      </c>
      <c r="BZ26" s="7" t="n">
        <v>10584</v>
      </c>
      <c r="CA26" s="7" t="n">
        <v>10516</v>
      </c>
      <c r="CB26" s="7" t="n">
        <v>10514</v>
      </c>
      <c r="CC26" s="7" t="n">
        <v>10527</v>
      </c>
      <c r="CD26" s="7" t="n">
        <v>10452</v>
      </c>
      <c r="CE26" s="7" t="n">
        <v>10531</v>
      </c>
      <c r="CF26" s="7" t="n">
        <v>10464</v>
      </c>
      <c r="CG26" s="7" t="n">
        <v>10564</v>
      </c>
      <c r="CH26" s="7" t="n">
        <v>10687</v>
      </c>
      <c r="CI26" s="7" t="n">
        <v>10638</v>
      </c>
      <c r="CJ26" s="7" t="n">
        <v>10652</v>
      </c>
      <c r="CK26" s="7" t="n">
        <v>10645</v>
      </c>
      <c r="CL26" s="7" t="n">
        <v>10696</v>
      </c>
      <c r="CM26" s="7" t="n">
        <v>10601</v>
      </c>
      <c r="CN26" s="7" t="n">
        <v>10556</v>
      </c>
      <c r="CO26" s="7" t="n">
        <v>10567</v>
      </c>
      <c r="CP26" s="7" t="n">
        <v>10486</v>
      </c>
      <c r="CQ26" s="7" t="n">
        <v>10405</v>
      </c>
      <c r="CR26" s="7" t="n">
        <v>10411</v>
      </c>
      <c r="CS26" s="7" t="n">
        <v>10341</v>
      </c>
      <c r="CT26" s="7" t="n">
        <v>10321</v>
      </c>
      <c r="CU26" s="7" t="n">
        <v>10307</v>
      </c>
      <c r="CV26" s="7" t="n">
        <v>10556</v>
      </c>
      <c r="CW26" s="7" t="n">
        <v>10638</v>
      </c>
      <c r="CX26" s="7" t="n">
        <v>10644</v>
      </c>
      <c r="CY26" s="7" t="n">
        <v>10656</v>
      </c>
      <c r="CZ26" s="7" t="n">
        <v>10589</v>
      </c>
      <c r="DA26" s="7" t="n">
        <v>10402</v>
      </c>
      <c r="DB26" s="7" t="n">
        <v>10400</v>
      </c>
      <c r="DC26" s="7" t="n">
        <v>10360</v>
      </c>
      <c r="DD26" s="7" t="n">
        <v>10266</v>
      </c>
      <c r="DE26" s="7" t="n">
        <v>10193</v>
      </c>
      <c r="DF26" s="7" t="n">
        <v>10055</v>
      </c>
      <c r="DG26" s="7" t="n">
        <v>10088</v>
      </c>
      <c r="DH26" s="7" t="n">
        <v>10114</v>
      </c>
      <c r="DI26" s="7" t="n">
        <v>10113</v>
      </c>
      <c r="DJ26" s="7" t="n">
        <v>10045</v>
      </c>
      <c r="DK26" s="7" t="n">
        <v>10059</v>
      </c>
      <c r="DL26" s="7" t="n">
        <v>9990</v>
      </c>
      <c r="DM26" s="7" t="n">
        <v>10100</v>
      </c>
      <c r="DN26" s="7" t="n">
        <v>10124</v>
      </c>
      <c r="DO26" s="7" t="n">
        <v>10161</v>
      </c>
      <c r="DP26" s="7" t="n">
        <v>10114</v>
      </c>
      <c r="DQ26" s="7" t="n">
        <v>10210</v>
      </c>
    </row>
    <row r="27">
      <c r="A27" s="4" t="inlineStr">
        <is>
          <t>Bloomberg U.S. Aggregate Bond Inde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c r="CP27" s="4" t="inlineStr">
        <is>
          <t xml:space="preserve"> </t>
        </is>
      </c>
      <c r="CQ27" s="4" t="inlineStr">
        <is>
          <t xml:space="preserve"> </t>
        </is>
      </c>
      <c r="CR27" s="4" t="inlineStr">
        <is>
          <t xml:space="preserve"> </t>
        </is>
      </c>
      <c r="CS27" s="4" t="inlineStr">
        <is>
          <t xml:space="preserve"> </t>
        </is>
      </c>
      <c r="CT27" s="4" t="inlineStr">
        <is>
          <t xml:space="preserve"> </t>
        </is>
      </c>
      <c r="CU27" s="4" t="inlineStr">
        <is>
          <t xml:space="preserve"> </t>
        </is>
      </c>
      <c r="CV27" s="4" t="inlineStr">
        <is>
          <t xml:space="preserve"> </t>
        </is>
      </c>
      <c r="CW27" s="4" t="inlineStr">
        <is>
          <t xml:space="preserve"> </t>
        </is>
      </c>
      <c r="CX27" s="4" t="inlineStr">
        <is>
          <t xml:space="preserve"> </t>
        </is>
      </c>
      <c r="CY27" s="4" t="inlineStr">
        <is>
          <t xml:space="preserve"> </t>
        </is>
      </c>
      <c r="CZ27" s="4" t="inlineStr">
        <is>
          <t xml:space="preserve"> </t>
        </is>
      </c>
      <c r="DA27" s="4" t="inlineStr">
        <is>
          <t xml:space="preserve"> </t>
        </is>
      </c>
      <c r="DB27" s="4" t="inlineStr">
        <is>
          <t xml:space="preserve"> </t>
        </is>
      </c>
      <c r="DC27" s="4" t="inlineStr">
        <is>
          <t xml:space="preserve"> </t>
        </is>
      </c>
      <c r="DD27" s="4" t="inlineStr">
        <is>
          <t xml:space="preserve"> </t>
        </is>
      </c>
      <c r="DE27" s="4" t="inlineStr">
        <is>
          <t xml:space="preserve"> </t>
        </is>
      </c>
      <c r="DF27" s="4" t="inlineStr">
        <is>
          <t xml:space="preserve"> </t>
        </is>
      </c>
      <c r="DG27" s="4" t="inlineStr">
        <is>
          <t xml:space="preserve"> </t>
        </is>
      </c>
      <c r="DH27" s="4" t="inlineStr">
        <is>
          <t xml:space="preserve"> </t>
        </is>
      </c>
      <c r="DI27" s="4" t="inlineStr">
        <is>
          <t xml:space="preserve"> </t>
        </is>
      </c>
      <c r="DJ27" s="4" t="inlineStr">
        <is>
          <t xml:space="preserve"> </t>
        </is>
      </c>
      <c r="DK27" s="4" t="inlineStr">
        <is>
          <t xml:space="preserve"> </t>
        </is>
      </c>
      <c r="DL27" s="4" t="inlineStr">
        <is>
          <t xml:space="preserve"> </t>
        </is>
      </c>
      <c r="DM27" s="4" t="inlineStr">
        <is>
          <t xml:space="preserve"> </t>
        </is>
      </c>
      <c r="DN27" s="4" t="inlineStr">
        <is>
          <t xml:space="preserve"> </t>
        </is>
      </c>
      <c r="DO27" s="4" t="inlineStr">
        <is>
          <t xml:space="preserve"> </t>
        </is>
      </c>
      <c r="DP27" s="4" t="inlineStr">
        <is>
          <t xml:space="preserve"> </t>
        </is>
      </c>
      <c r="DQ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c r="CP28" s="4" t="inlineStr">
        <is>
          <t xml:space="preserve"> </t>
        </is>
      </c>
      <c r="CQ28" s="4" t="inlineStr">
        <is>
          <t xml:space="preserve"> </t>
        </is>
      </c>
      <c r="CR28" s="4" t="inlineStr">
        <is>
          <t xml:space="preserve"> </t>
        </is>
      </c>
      <c r="CS28" s="4" t="inlineStr">
        <is>
          <t xml:space="preserve"> </t>
        </is>
      </c>
      <c r="CT28" s="4" t="inlineStr">
        <is>
          <t xml:space="preserve"> </t>
        </is>
      </c>
      <c r="CU28" s="4" t="inlineStr">
        <is>
          <t xml:space="preserve"> </t>
        </is>
      </c>
      <c r="CV28" s="4" t="inlineStr">
        <is>
          <t xml:space="preserve"> </t>
        </is>
      </c>
      <c r="CW28" s="4" t="inlineStr">
        <is>
          <t xml:space="preserve"> </t>
        </is>
      </c>
      <c r="CX28" s="4" t="inlineStr">
        <is>
          <t xml:space="preserve"> </t>
        </is>
      </c>
      <c r="CY28" s="4" t="inlineStr">
        <is>
          <t xml:space="preserve"> </t>
        </is>
      </c>
      <c r="CZ28" s="4" t="inlineStr">
        <is>
          <t xml:space="preserve"> </t>
        </is>
      </c>
      <c r="DA28" s="4" t="inlineStr">
        <is>
          <t xml:space="preserve"> </t>
        </is>
      </c>
      <c r="DB28" s="4" t="inlineStr">
        <is>
          <t xml:space="preserve"> </t>
        </is>
      </c>
      <c r="DC28" s="4" t="inlineStr">
        <is>
          <t xml:space="preserve"> </t>
        </is>
      </c>
      <c r="DD28" s="4" t="inlineStr">
        <is>
          <t xml:space="preserve"> </t>
        </is>
      </c>
      <c r="DE28" s="4" t="inlineStr">
        <is>
          <t xml:space="preserve"> </t>
        </is>
      </c>
      <c r="DF28" s="4" t="inlineStr">
        <is>
          <t xml:space="preserve"> </t>
        </is>
      </c>
      <c r="DG28" s="4" t="inlineStr">
        <is>
          <t xml:space="preserve"> </t>
        </is>
      </c>
      <c r="DH28" s="4" t="inlineStr">
        <is>
          <t xml:space="preserve"> </t>
        </is>
      </c>
      <c r="DI28" s="4" t="inlineStr">
        <is>
          <t xml:space="preserve"> </t>
        </is>
      </c>
      <c r="DJ28" s="4" t="inlineStr">
        <is>
          <t xml:space="preserve"> </t>
        </is>
      </c>
      <c r="DK28" s="4" t="inlineStr">
        <is>
          <t xml:space="preserve"> </t>
        </is>
      </c>
      <c r="DL28" s="4" t="inlineStr">
        <is>
          <t xml:space="preserve"> </t>
        </is>
      </c>
      <c r="DM28" s="4" t="inlineStr">
        <is>
          <t xml:space="preserve"> </t>
        </is>
      </c>
      <c r="DN28" s="4" t="inlineStr">
        <is>
          <t xml:space="preserve"> </t>
        </is>
      </c>
      <c r="DO28" s="4" t="inlineStr">
        <is>
          <t xml:space="preserve"> </t>
        </is>
      </c>
      <c r="DP28" s="4" t="inlineStr">
        <is>
          <t xml:space="preserve"> </t>
        </is>
      </c>
      <c r="DQ28" s="4" t="inlineStr">
        <is>
          <t xml:space="preserve"> </t>
        </is>
      </c>
    </row>
    <row r="29">
      <c r="A29" s="4" t="inlineStr">
        <is>
          <t>Line Graph and Table Measure Name</t>
        </is>
      </c>
      <c r="B29" s="4" t="inlineStr">
        <is>
          <t>Bloomberg U.S. Aggregate Bond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4" t="inlineStr">
        <is>
          <t xml:space="preserve"> </t>
        </is>
      </c>
      <c r="CI29" s="4" t="inlineStr">
        <is>
          <t xml:space="preserve"> </t>
        </is>
      </c>
      <c r="CJ29" s="4" t="inlineStr">
        <is>
          <t xml:space="preserve"> </t>
        </is>
      </c>
      <c r="CK29" s="4" t="inlineStr">
        <is>
          <t xml:space="preserve"> </t>
        </is>
      </c>
      <c r="CL29" s="4" t="inlineStr">
        <is>
          <t xml:space="preserve"> </t>
        </is>
      </c>
      <c r="CM29" s="4" t="inlineStr">
        <is>
          <t xml:space="preserve"> </t>
        </is>
      </c>
      <c r="CN29" s="4" t="inlineStr">
        <is>
          <t xml:space="preserve"> </t>
        </is>
      </c>
      <c r="CO29" s="4" t="inlineStr">
        <is>
          <t xml:space="preserve"> </t>
        </is>
      </c>
      <c r="CP29" s="4" t="inlineStr">
        <is>
          <t xml:space="preserve"> </t>
        </is>
      </c>
      <c r="CQ29" s="4" t="inlineStr">
        <is>
          <t xml:space="preserve"> </t>
        </is>
      </c>
      <c r="CR29" s="4" t="inlineStr">
        <is>
          <t xml:space="preserve"> </t>
        </is>
      </c>
      <c r="CS29" s="4" t="inlineStr">
        <is>
          <t xml:space="preserve"> </t>
        </is>
      </c>
      <c r="CT29" s="4" t="inlineStr">
        <is>
          <t xml:space="preserve"> </t>
        </is>
      </c>
      <c r="CU29" s="4" t="inlineStr">
        <is>
          <t xml:space="preserve"> </t>
        </is>
      </c>
      <c r="CV29" s="4" t="inlineStr">
        <is>
          <t xml:space="preserve"> </t>
        </is>
      </c>
      <c r="CW29" s="4" t="inlineStr">
        <is>
          <t xml:space="preserve"> </t>
        </is>
      </c>
      <c r="CX29" s="4" t="inlineStr">
        <is>
          <t xml:space="preserve"> </t>
        </is>
      </c>
      <c r="CY29" s="4" t="inlineStr">
        <is>
          <t xml:space="preserve"> </t>
        </is>
      </c>
      <c r="CZ29" s="4" t="inlineStr">
        <is>
          <t xml:space="preserve"> </t>
        </is>
      </c>
      <c r="DA29" s="4" t="inlineStr">
        <is>
          <t xml:space="preserve"> </t>
        </is>
      </c>
      <c r="DB29" s="4" t="inlineStr">
        <is>
          <t xml:space="preserve"> </t>
        </is>
      </c>
      <c r="DC29" s="4" t="inlineStr">
        <is>
          <t xml:space="preserve"> </t>
        </is>
      </c>
      <c r="DD29" s="4" t="inlineStr">
        <is>
          <t xml:space="preserve"> </t>
        </is>
      </c>
      <c r="DE29" s="4" t="inlineStr">
        <is>
          <t xml:space="preserve"> </t>
        </is>
      </c>
      <c r="DF29" s="4" t="inlineStr">
        <is>
          <t xml:space="preserve"> </t>
        </is>
      </c>
      <c r="DG29" s="4" t="inlineStr">
        <is>
          <t xml:space="preserve"> </t>
        </is>
      </c>
      <c r="DH29" s="4" t="inlineStr">
        <is>
          <t xml:space="preserve"> </t>
        </is>
      </c>
      <c r="DI29" s="4" t="inlineStr">
        <is>
          <t xml:space="preserve"> </t>
        </is>
      </c>
      <c r="DJ29" s="4" t="inlineStr">
        <is>
          <t xml:space="preserve"> </t>
        </is>
      </c>
      <c r="DK29" s="4" t="inlineStr">
        <is>
          <t xml:space="preserve"> </t>
        </is>
      </c>
      <c r="DL29" s="4" t="inlineStr">
        <is>
          <t xml:space="preserve"> </t>
        </is>
      </c>
      <c r="DM29" s="4" t="inlineStr">
        <is>
          <t xml:space="preserve"> </t>
        </is>
      </c>
      <c r="DN29" s="4" t="inlineStr">
        <is>
          <t xml:space="preserve"> </t>
        </is>
      </c>
      <c r="DO29" s="4" t="inlineStr">
        <is>
          <t xml:space="preserve"> </t>
        </is>
      </c>
      <c r="DP29" s="4" t="inlineStr">
        <is>
          <t xml:space="preserve"> </t>
        </is>
      </c>
      <c r="DQ29" s="4" t="inlineStr">
        <is>
          <t xml:space="preserve"> </t>
        </is>
      </c>
    </row>
    <row r="30">
      <c r="A30" s="4" t="inlineStr">
        <is>
          <t>Account Value</t>
        </is>
      </c>
      <c r="B30" s="5" t="n">
        <v>11432</v>
      </c>
      <c r="C30" s="7" t="n">
        <v>11622</v>
      </c>
      <c r="D30" s="7" t="n">
        <v>11500</v>
      </c>
      <c r="E30" s="7" t="n">
        <v>11793</v>
      </c>
      <c r="F30" s="7" t="n">
        <v>11637</v>
      </c>
      <c r="G30" s="7" t="n">
        <v>11472</v>
      </c>
      <c r="H30" s="7" t="n">
        <v>11210</v>
      </c>
      <c r="I30" s="7" t="n">
        <v>11105</v>
      </c>
      <c r="J30" s="7" t="n">
        <v>10920</v>
      </c>
      <c r="K30" s="7" t="n">
        <v>11203</v>
      </c>
      <c r="L30" s="7" t="n">
        <v>11101</v>
      </c>
      <c r="M30" s="7" t="n">
        <v>11260</v>
      </c>
      <c r="N30" s="7" t="n">
        <v>11291</v>
      </c>
      <c r="O30" s="7" t="n">
        <v>10874</v>
      </c>
      <c r="P30" s="7" t="n">
        <v>10403</v>
      </c>
      <c r="Q30" s="7" t="n">
        <v>10570</v>
      </c>
      <c r="R30" s="7" t="n">
        <v>10846</v>
      </c>
      <c r="S30" s="7" t="n">
        <v>10915</v>
      </c>
      <c r="T30" s="7" t="n">
        <v>10923</v>
      </c>
      <c r="U30" s="7" t="n">
        <v>10962</v>
      </c>
      <c r="V30" s="7" t="n">
        <v>11083</v>
      </c>
      <c r="W30" s="7" t="n">
        <v>11016</v>
      </c>
      <c r="X30" s="7" t="n">
        <v>10743</v>
      </c>
      <c r="Y30" s="7" t="n">
        <v>11028</v>
      </c>
      <c r="Z30" s="7" t="n">
        <v>10699</v>
      </c>
      <c r="AA30" s="7" t="n">
        <v>10748</v>
      </c>
      <c r="AB30" s="7" t="n">
        <v>10366</v>
      </c>
      <c r="AC30" s="7" t="n">
        <v>10502</v>
      </c>
      <c r="AD30" s="7" t="n">
        <v>10977</v>
      </c>
      <c r="AE30" s="7" t="n">
        <v>11296</v>
      </c>
      <c r="AF30" s="7" t="n">
        <v>11026</v>
      </c>
      <c r="AG30" s="7" t="n">
        <v>11202</v>
      </c>
      <c r="AH30" s="7" t="n">
        <v>11130</v>
      </c>
      <c r="AI30" s="7" t="n">
        <v>11569</v>
      </c>
      <c r="AJ30" s="7" t="n">
        <v>11900</v>
      </c>
      <c r="AK30" s="7" t="n">
        <v>12034</v>
      </c>
      <c r="AL30" s="7" t="n">
        <v>12299</v>
      </c>
      <c r="AM30" s="7" t="n">
        <v>12331</v>
      </c>
      <c r="AN30" s="7" t="n">
        <v>12294</v>
      </c>
      <c r="AO30" s="7" t="n">
        <v>12298</v>
      </c>
      <c r="AP30" s="7" t="n">
        <v>12405</v>
      </c>
      <c r="AQ30" s="7" t="n">
        <v>12429</v>
      </c>
      <c r="AR30" s="7" t="n">
        <v>12291</v>
      </c>
      <c r="AS30" s="7" t="n">
        <v>12206</v>
      </c>
      <c r="AT30" s="7" t="n">
        <v>12166</v>
      </c>
      <c r="AU30" s="7" t="n">
        <v>12071</v>
      </c>
      <c r="AV30" s="7" t="n">
        <v>12223</v>
      </c>
      <c r="AW30" s="7" t="n">
        <v>12402</v>
      </c>
      <c r="AX30" s="7" t="n">
        <v>12492</v>
      </c>
      <c r="AY30" s="7" t="n">
        <v>12475</v>
      </c>
      <c r="AZ30" s="7" t="n">
        <v>12353</v>
      </c>
      <c r="BA30" s="7" t="n">
        <v>12409</v>
      </c>
      <c r="BB30" s="7" t="n">
        <v>12416</v>
      </c>
      <c r="BC30" s="7" t="n">
        <v>12517</v>
      </c>
      <c r="BD30" s="7" t="n">
        <v>12332</v>
      </c>
      <c r="BE30" s="7" t="n">
        <v>12255</v>
      </c>
      <c r="BF30" s="7" t="n">
        <v>12198</v>
      </c>
      <c r="BG30" s="7" t="n">
        <v>11985</v>
      </c>
      <c r="BH30" s="7" t="n">
        <v>12056</v>
      </c>
      <c r="BI30" s="7" t="n">
        <v>11843</v>
      </c>
      <c r="BJ30" s="7" t="n">
        <v>11620</v>
      </c>
      <c r="BK30" s="7" t="n">
        <v>11628</v>
      </c>
      <c r="BL30" s="7" t="n">
        <v>11634</v>
      </c>
      <c r="BM30" s="7" t="n">
        <v>11599</v>
      </c>
      <c r="BN30" s="7" t="n">
        <v>11661</v>
      </c>
      <c r="BO30" s="7" t="n">
        <v>11366</v>
      </c>
      <c r="BP30" s="7" t="n">
        <v>11341</v>
      </c>
      <c r="BQ30" s="7" t="n">
        <v>11201</v>
      </c>
      <c r="BR30" s="7" t="n">
        <v>11005</v>
      </c>
      <c r="BS30" s="7" t="n">
        <v>11003</v>
      </c>
      <c r="BT30" s="7" t="n">
        <v>10795</v>
      </c>
      <c r="BU30" s="7" t="n">
        <v>10801</v>
      </c>
      <c r="BV30" s="7" t="n">
        <v>10688</v>
      </c>
      <c r="BW30" s="7" t="n">
        <v>10495</v>
      </c>
      <c r="BX30" s="7" t="n">
        <v>10433</v>
      </c>
      <c r="BY30" s="7" t="n">
        <v>10516</v>
      </c>
      <c r="BZ30" s="7" t="n">
        <v>10584</v>
      </c>
      <c r="CA30" s="7" t="n">
        <v>10516</v>
      </c>
      <c r="CB30" s="7" t="n">
        <v>10514</v>
      </c>
      <c r="CC30" s="7" t="n">
        <v>10527</v>
      </c>
      <c r="CD30" s="7" t="n">
        <v>10452</v>
      </c>
      <c r="CE30" s="7" t="n">
        <v>10531</v>
      </c>
      <c r="CF30" s="7" t="n">
        <v>10464</v>
      </c>
      <c r="CG30" s="7" t="n">
        <v>10564</v>
      </c>
      <c r="CH30" s="7" t="n">
        <v>10687</v>
      </c>
      <c r="CI30" s="7" t="n">
        <v>10638</v>
      </c>
      <c r="CJ30" s="7" t="n">
        <v>10652</v>
      </c>
      <c r="CK30" s="7" t="n">
        <v>10645</v>
      </c>
      <c r="CL30" s="7" t="n">
        <v>10696</v>
      </c>
      <c r="CM30" s="7" t="n">
        <v>10601</v>
      </c>
      <c r="CN30" s="7" t="n">
        <v>10556</v>
      </c>
      <c r="CO30" s="7" t="n">
        <v>10567</v>
      </c>
      <c r="CP30" s="7" t="n">
        <v>10486</v>
      </c>
      <c r="CQ30" s="7" t="n">
        <v>10405</v>
      </c>
      <c r="CR30" s="7" t="n">
        <v>10411</v>
      </c>
      <c r="CS30" s="7" t="n">
        <v>10341</v>
      </c>
      <c r="CT30" s="7" t="n">
        <v>10321</v>
      </c>
      <c r="CU30" s="7" t="n">
        <v>10307</v>
      </c>
      <c r="CV30" s="7" t="n">
        <v>10556</v>
      </c>
      <c r="CW30" s="7" t="n">
        <v>10638</v>
      </c>
      <c r="CX30" s="7" t="n">
        <v>10644</v>
      </c>
      <c r="CY30" s="7" t="n">
        <v>10656</v>
      </c>
      <c r="CZ30" s="7" t="n">
        <v>10589</v>
      </c>
      <c r="DA30" s="7" t="n">
        <v>10402</v>
      </c>
      <c r="DB30" s="7" t="n">
        <v>10400</v>
      </c>
      <c r="DC30" s="7" t="n">
        <v>10360</v>
      </c>
      <c r="DD30" s="7" t="n">
        <v>10266</v>
      </c>
      <c r="DE30" s="7" t="n">
        <v>10193</v>
      </c>
      <c r="DF30" s="7" t="n">
        <v>10055</v>
      </c>
      <c r="DG30" s="7" t="n">
        <v>10088</v>
      </c>
      <c r="DH30" s="7" t="n">
        <v>10114</v>
      </c>
      <c r="DI30" s="7" t="n">
        <v>10113</v>
      </c>
      <c r="DJ30" s="7" t="n">
        <v>10045</v>
      </c>
      <c r="DK30" s="7" t="n">
        <v>10059</v>
      </c>
      <c r="DL30" s="7" t="n">
        <v>9990</v>
      </c>
      <c r="DM30" s="7" t="n">
        <v>10100</v>
      </c>
      <c r="DN30" s="7" t="n">
        <v>10124</v>
      </c>
      <c r="DO30" s="7" t="n">
        <v>10161</v>
      </c>
      <c r="DP30" s="7" t="n">
        <v>10114</v>
      </c>
      <c r="DQ30" s="7" t="n">
        <v>10210</v>
      </c>
    </row>
    <row r="31">
      <c r="A31" s="4" t="inlineStr">
        <is>
          <t>Bloomberg U.S. Corporate High Yield 2% Issuer Capped Index</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c r="CE31" s="4" t="inlineStr">
        <is>
          <t xml:space="preserve"> </t>
        </is>
      </c>
      <c r="CF31" s="4" t="inlineStr">
        <is>
          <t xml:space="preserve"> </t>
        </is>
      </c>
      <c r="CG31" s="4" t="inlineStr">
        <is>
          <t xml:space="preserve"> </t>
        </is>
      </c>
      <c r="CH31" s="4" t="inlineStr">
        <is>
          <t xml:space="preserve"> </t>
        </is>
      </c>
      <c r="CI31" s="4" t="inlineStr">
        <is>
          <t xml:space="preserve"> </t>
        </is>
      </c>
      <c r="CJ31" s="4" t="inlineStr">
        <is>
          <t xml:space="preserve"> </t>
        </is>
      </c>
      <c r="CK31" s="4" t="inlineStr">
        <is>
          <t xml:space="preserve"> </t>
        </is>
      </c>
      <c r="CL31" s="4" t="inlineStr">
        <is>
          <t xml:space="preserve"> </t>
        </is>
      </c>
      <c r="CM31" s="4" t="inlineStr">
        <is>
          <t xml:space="preserve"> </t>
        </is>
      </c>
      <c r="CN31" s="4" t="inlineStr">
        <is>
          <t xml:space="preserve"> </t>
        </is>
      </c>
      <c r="CO31" s="4" t="inlineStr">
        <is>
          <t xml:space="preserve"> </t>
        </is>
      </c>
      <c r="CP31" s="4" t="inlineStr">
        <is>
          <t xml:space="preserve"> </t>
        </is>
      </c>
      <c r="CQ31" s="4" t="inlineStr">
        <is>
          <t xml:space="preserve"> </t>
        </is>
      </c>
      <c r="CR31" s="4" t="inlineStr">
        <is>
          <t xml:space="preserve"> </t>
        </is>
      </c>
      <c r="CS31" s="4" t="inlineStr">
        <is>
          <t xml:space="preserve"> </t>
        </is>
      </c>
      <c r="CT31" s="4" t="inlineStr">
        <is>
          <t xml:space="preserve"> </t>
        </is>
      </c>
      <c r="CU31" s="4" t="inlineStr">
        <is>
          <t xml:space="preserve"> </t>
        </is>
      </c>
      <c r="CV31" s="4" t="inlineStr">
        <is>
          <t xml:space="preserve"> </t>
        </is>
      </c>
      <c r="CW31" s="4" t="inlineStr">
        <is>
          <t xml:space="preserve"> </t>
        </is>
      </c>
      <c r="CX31" s="4" t="inlineStr">
        <is>
          <t xml:space="preserve"> </t>
        </is>
      </c>
      <c r="CY31" s="4" t="inlineStr">
        <is>
          <t xml:space="preserve"> </t>
        </is>
      </c>
      <c r="CZ31" s="4" t="inlineStr">
        <is>
          <t xml:space="preserve"> </t>
        </is>
      </c>
      <c r="DA31" s="4" t="inlineStr">
        <is>
          <t xml:space="preserve"> </t>
        </is>
      </c>
      <c r="DB31" s="4" t="inlineStr">
        <is>
          <t xml:space="preserve"> </t>
        </is>
      </c>
      <c r="DC31" s="4" t="inlineStr">
        <is>
          <t xml:space="preserve"> </t>
        </is>
      </c>
      <c r="DD31" s="4" t="inlineStr">
        <is>
          <t xml:space="preserve"> </t>
        </is>
      </c>
      <c r="DE31" s="4" t="inlineStr">
        <is>
          <t xml:space="preserve"> </t>
        </is>
      </c>
      <c r="DF31" s="4" t="inlineStr">
        <is>
          <t xml:space="preserve"> </t>
        </is>
      </c>
      <c r="DG31" s="4" t="inlineStr">
        <is>
          <t xml:space="preserve"> </t>
        </is>
      </c>
      <c r="DH31" s="4" t="inlineStr">
        <is>
          <t xml:space="preserve"> </t>
        </is>
      </c>
      <c r="DI31" s="4" t="inlineStr">
        <is>
          <t xml:space="preserve"> </t>
        </is>
      </c>
      <c r="DJ31" s="4" t="inlineStr">
        <is>
          <t xml:space="preserve"> </t>
        </is>
      </c>
      <c r="DK31" s="4" t="inlineStr">
        <is>
          <t xml:space="preserve"> </t>
        </is>
      </c>
      <c r="DL31" s="4" t="inlineStr">
        <is>
          <t xml:space="preserve"> </t>
        </is>
      </c>
      <c r="DM31" s="4" t="inlineStr">
        <is>
          <t xml:space="preserve"> </t>
        </is>
      </c>
      <c r="DN31" s="4" t="inlineStr">
        <is>
          <t xml:space="preserve"> </t>
        </is>
      </c>
      <c r="DO31" s="4" t="inlineStr">
        <is>
          <t xml:space="preserve"> </t>
        </is>
      </c>
      <c r="DP31" s="4" t="inlineStr">
        <is>
          <t xml:space="preserve"> </t>
        </is>
      </c>
      <c r="DQ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c r="CC32" s="4" t="inlineStr">
        <is>
          <t xml:space="preserve"> </t>
        </is>
      </c>
      <c r="CD32" s="4" t="inlineStr">
        <is>
          <t xml:space="preserve"> </t>
        </is>
      </c>
      <c r="CE32" s="4" t="inlineStr">
        <is>
          <t xml:space="preserve"> </t>
        </is>
      </c>
      <c r="CF32" s="4" t="inlineStr">
        <is>
          <t xml:space="preserve"> </t>
        </is>
      </c>
      <c r="CG32" s="4" t="inlineStr">
        <is>
          <t xml:space="preserve"> </t>
        </is>
      </c>
      <c r="CH32" s="4" t="inlineStr">
        <is>
          <t xml:space="preserve"> </t>
        </is>
      </c>
      <c r="CI32" s="4" t="inlineStr">
        <is>
          <t xml:space="preserve"> </t>
        </is>
      </c>
      <c r="CJ32" s="4" t="inlineStr">
        <is>
          <t xml:space="preserve"> </t>
        </is>
      </c>
      <c r="CK32" s="4" t="inlineStr">
        <is>
          <t xml:space="preserve"> </t>
        </is>
      </c>
      <c r="CL32" s="4" t="inlineStr">
        <is>
          <t xml:space="preserve"> </t>
        </is>
      </c>
      <c r="CM32" s="4" t="inlineStr">
        <is>
          <t xml:space="preserve"> </t>
        </is>
      </c>
      <c r="CN32" s="4" t="inlineStr">
        <is>
          <t xml:space="preserve"> </t>
        </is>
      </c>
      <c r="CO32" s="4" t="inlineStr">
        <is>
          <t xml:space="preserve"> </t>
        </is>
      </c>
      <c r="CP32" s="4" t="inlineStr">
        <is>
          <t xml:space="preserve"> </t>
        </is>
      </c>
      <c r="CQ32" s="4" t="inlineStr">
        <is>
          <t xml:space="preserve"> </t>
        </is>
      </c>
      <c r="CR32" s="4" t="inlineStr">
        <is>
          <t xml:space="preserve"> </t>
        </is>
      </c>
      <c r="CS32" s="4" t="inlineStr">
        <is>
          <t xml:space="preserve"> </t>
        </is>
      </c>
      <c r="CT32" s="4" t="inlineStr">
        <is>
          <t xml:space="preserve"> </t>
        </is>
      </c>
      <c r="CU32" s="4" t="inlineStr">
        <is>
          <t xml:space="preserve"> </t>
        </is>
      </c>
      <c r="CV32" s="4" t="inlineStr">
        <is>
          <t xml:space="preserve"> </t>
        </is>
      </c>
      <c r="CW32" s="4" t="inlineStr">
        <is>
          <t xml:space="preserve"> </t>
        </is>
      </c>
      <c r="CX32" s="4" t="inlineStr">
        <is>
          <t xml:space="preserve"> </t>
        </is>
      </c>
      <c r="CY32" s="4" t="inlineStr">
        <is>
          <t xml:space="preserve"> </t>
        </is>
      </c>
      <c r="CZ32" s="4" t="inlineStr">
        <is>
          <t xml:space="preserve"> </t>
        </is>
      </c>
      <c r="DA32" s="4" t="inlineStr">
        <is>
          <t xml:space="preserve"> </t>
        </is>
      </c>
      <c r="DB32" s="4" t="inlineStr">
        <is>
          <t xml:space="preserve"> </t>
        </is>
      </c>
      <c r="DC32" s="4" t="inlineStr">
        <is>
          <t xml:space="preserve"> </t>
        </is>
      </c>
      <c r="DD32" s="4" t="inlineStr">
        <is>
          <t xml:space="preserve"> </t>
        </is>
      </c>
      <c r="DE32" s="4" t="inlineStr">
        <is>
          <t xml:space="preserve"> </t>
        </is>
      </c>
      <c r="DF32" s="4" t="inlineStr">
        <is>
          <t xml:space="preserve"> </t>
        </is>
      </c>
      <c r="DG32" s="4" t="inlineStr">
        <is>
          <t xml:space="preserve"> </t>
        </is>
      </c>
      <c r="DH32" s="4" t="inlineStr">
        <is>
          <t xml:space="preserve"> </t>
        </is>
      </c>
      <c r="DI32" s="4" t="inlineStr">
        <is>
          <t xml:space="preserve"> </t>
        </is>
      </c>
      <c r="DJ32" s="4" t="inlineStr">
        <is>
          <t xml:space="preserve"> </t>
        </is>
      </c>
      <c r="DK32" s="4" t="inlineStr">
        <is>
          <t xml:space="preserve"> </t>
        </is>
      </c>
      <c r="DL32" s="4" t="inlineStr">
        <is>
          <t xml:space="preserve"> </t>
        </is>
      </c>
      <c r="DM32" s="4" t="inlineStr">
        <is>
          <t xml:space="preserve"> </t>
        </is>
      </c>
      <c r="DN32" s="4" t="inlineStr">
        <is>
          <t xml:space="preserve"> </t>
        </is>
      </c>
      <c r="DO32" s="4" t="inlineStr">
        <is>
          <t xml:space="preserve"> </t>
        </is>
      </c>
      <c r="DP32" s="4" t="inlineStr">
        <is>
          <t xml:space="preserve"> </t>
        </is>
      </c>
      <c r="DQ32" s="4" t="inlineStr">
        <is>
          <t xml:space="preserve"> </t>
        </is>
      </c>
    </row>
    <row r="33">
      <c r="A33" s="4" t="inlineStr">
        <is>
          <t>Line Graph and Table Measure Name</t>
        </is>
      </c>
      <c r="B33" s="4" t="inlineStr">
        <is>
          <t>Bloomberg U.S. Corporate High Yield 2% Issuer Capped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4" t="inlineStr">
        <is>
          <t xml:space="preserve"> </t>
        </is>
      </c>
      <c r="CP33" s="4" t="inlineStr">
        <is>
          <t xml:space="preserve"> </t>
        </is>
      </c>
      <c r="CQ33" s="4" t="inlineStr">
        <is>
          <t xml:space="preserve"> </t>
        </is>
      </c>
      <c r="CR33" s="4" t="inlineStr">
        <is>
          <t xml:space="preserve"> </t>
        </is>
      </c>
      <c r="CS33" s="4" t="inlineStr">
        <is>
          <t xml:space="preserve"> </t>
        </is>
      </c>
      <c r="CT33" s="4" t="inlineStr">
        <is>
          <t xml:space="preserve"> </t>
        </is>
      </c>
      <c r="CU33" s="4" t="inlineStr">
        <is>
          <t xml:space="preserve"> </t>
        </is>
      </c>
      <c r="CV33" s="4" t="inlineStr">
        <is>
          <t xml:space="preserve"> </t>
        </is>
      </c>
      <c r="CW33" s="4" t="inlineStr">
        <is>
          <t xml:space="preserve"> </t>
        </is>
      </c>
      <c r="CX33" s="4" t="inlineStr">
        <is>
          <t xml:space="preserve"> </t>
        </is>
      </c>
      <c r="CY33" s="4" t="inlineStr">
        <is>
          <t xml:space="preserve"> </t>
        </is>
      </c>
      <c r="CZ33" s="4" t="inlineStr">
        <is>
          <t xml:space="preserve"> </t>
        </is>
      </c>
      <c r="DA33" s="4" t="inlineStr">
        <is>
          <t xml:space="preserve"> </t>
        </is>
      </c>
      <c r="DB33" s="4" t="inlineStr">
        <is>
          <t xml:space="preserve"> </t>
        </is>
      </c>
      <c r="DC33" s="4" t="inlineStr">
        <is>
          <t xml:space="preserve"> </t>
        </is>
      </c>
      <c r="DD33" s="4" t="inlineStr">
        <is>
          <t xml:space="preserve"> </t>
        </is>
      </c>
      <c r="DE33" s="4" t="inlineStr">
        <is>
          <t xml:space="preserve"> </t>
        </is>
      </c>
      <c r="DF33" s="4" t="inlineStr">
        <is>
          <t xml:space="preserve"> </t>
        </is>
      </c>
      <c r="DG33" s="4" t="inlineStr">
        <is>
          <t xml:space="preserve"> </t>
        </is>
      </c>
      <c r="DH33" s="4" t="inlineStr">
        <is>
          <t xml:space="preserve"> </t>
        </is>
      </c>
      <c r="DI33" s="4" t="inlineStr">
        <is>
          <t xml:space="preserve"> </t>
        </is>
      </c>
      <c r="DJ33" s="4" t="inlineStr">
        <is>
          <t xml:space="preserve"> </t>
        </is>
      </c>
      <c r="DK33" s="4" t="inlineStr">
        <is>
          <t xml:space="preserve"> </t>
        </is>
      </c>
      <c r="DL33" s="4" t="inlineStr">
        <is>
          <t xml:space="preserve"> </t>
        </is>
      </c>
      <c r="DM33" s="4" t="inlineStr">
        <is>
          <t xml:space="preserve"> </t>
        </is>
      </c>
      <c r="DN33" s="4" t="inlineStr">
        <is>
          <t xml:space="preserve"> </t>
        </is>
      </c>
      <c r="DO33" s="4" t="inlineStr">
        <is>
          <t xml:space="preserve"> </t>
        </is>
      </c>
      <c r="DP33" s="4" t="inlineStr">
        <is>
          <t xml:space="preserve"> </t>
        </is>
      </c>
      <c r="DQ33" s="4" t="inlineStr">
        <is>
          <t xml:space="preserve"> </t>
        </is>
      </c>
    </row>
    <row r="34">
      <c r="A34" s="4" t="inlineStr">
        <is>
          <t>Account Value</t>
        </is>
      </c>
      <c r="B34" s="5" t="n">
        <v>16546</v>
      </c>
      <c r="C34" s="7" t="n">
        <v>16617</v>
      </c>
      <c r="D34" s="7" t="n">
        <v>16428</v>
      </c>
      <c r="E34" s="7" t="n">
        <v>16517</v>
      </c>
      <c r="F34" s="7" t="n">
        <v>16254</v>
      </c>
      <c r="G34" s="7" t="n">
        <v>15993</v>
      </c>
      <c r="H34" s="7" t="n">
        <v>15688</v>
      </c>
      <c r="I34" s="7" t="n">
        <v>15541</v>
      </c>
      <c r="J34" s="7" t="n">
        <v>15372</v>
      </c>
      <c r="K34" s="7" t="n">
        <v>15518</v>
      </c>
      <c r="L34" s="7" t="n">
        <v>15337</v>
      </c>
      <c r="M34" s="7" t="n">
        <v>15292</v>
      </c>
      <c r="N34" s="7" t="n">
        <v>15293</v>
      </c>
      <c r="O34" s="7" t="n">
        <v>14743</v>
      </c>
      <c r="P34" s="7" t="n">
        <v>14104</v>
      </c>
      <c r="Q34" s="7" t="n">
        <v>14272</v>
      </c>
      <c r="R34" s="7" t="n">
        <v>14444</v>
      </c>
      <c r="S34" s="7" t="n">
        <v>14403</v>
      </c>
      <c r="T34" s="7" t="n">
        <v>14206</v>
      </c>
      <c r="U34" s="7" t="n">
        <v>13972</v>
      </c>
      <c r="V34" s="7" t="n">
        <v>14102</v>
      </c>
      <c r="W34" s="7" t="n">
        <v>13961</v>
      </c>
      <c r="X34" s="7" t="n">
        <v>13815</v>
      </c>
      <c r="Y34" s="7" t="n">
        <v>13994</v>
      </c>
      <c r="Z34" s="7" t="n">
        <v>13481</v>
      </c>
      <c r="AA34" s="7" t="n">
        <v>13564</v>
      </c>
      <c r="AB34" s="7" t="n">
        <v>13277</v>
      </c>
      <c r="AC34" s="7" t="n">
        <v>12941</v>
      </c>
      <c r="AD34" s="7" t="n">
        <v>13476</v>
      </c>
      <c r="AE34" s="7" t="n">
        <v>13793</v>
      </c>
      <c r="AF34" s="7" t="n">
        <v>13025</v>
      </c>
      <c r="AG34" s="7" t="n">
        <v>13966</v>
      </c>
      <c r="AH34" s="7" t="n">
        <v>13933</v>
      </c>
      <c r="AI34" s="7" t="n">
        <v>14446</v>
      </c>
      <c r="AJ34" s="7" t="n">
        <v>14612</v>
      </c>
      <c r="AK34" s="7" t="n">
        <v>14764</v>
      </c>
      <c r="AL34" s="7" t="n">
        <v>15178</v>
      </c>
      <c r="AM34" s="7" t="n">
        <v>14898</v>
      </c>
      <c r="AN34" s="7" t="n">
        <v>15046</v>
      </c>
      <c r="AO34" s="7" t="n">
        <v>15074</v>
      </c>
      <c r="AP34" s="7" t="n">
        <v>15074</v>
      </c>
      <c r="AQ34" s="7" t="n">
        <v>14996</v>
      </c>
      <c r="AR34" s="7" t="n">
        <v>14940</v>
      </c>
      <c r="AS34" s="7" t="n">
        <v>14743</v>
      </c>
      <c r="AT34" s="7" t="n">
        <v>14700</v>
      </c>
      <c r="AU34" s="7" t="n">
        <v>14542</v>
      </c>
      <c r="AV34" s="7" t="n">
        <v>14520</v>
      </c>
      <c r="AW34" s="7" t="n">
        <v>14467</v>
      </c>
      <c r="AX34" s="7" t="n">
        <v>14419</v>
      </c>
      <c r="AY34" s="7" t="n">
        <v>14152</v>
      </c>
      <c r="AZ34" s="7" t="n">
        <v>13613</v>
      </c>
      <c r="BA34" s="7" t="n">
        <v>13546</v>
      </c>
      <c r="BB34" s="7" t="n">
        <v>13687</v>
      </c>
      <c r="BC34" s="7" t="n">
        <v>13556</v>
      </c>
      <c r="BD34" s="7" t="n">
        <v>12953</v>
      </c>
      <c r="BE34" s="7" t="n">
        <v>12831</v>
      </c>
      <c r="BF34" s="7" t="n">
        <v>12294</v>
      </c>
      <c r="BG34" s="7" t="n">
        <v>11761</v>
      </c>
      <c r="BH34" s="7" t="n">
        <v>13283</v>
      </c>
      <c r="BI34" s="7" t="n">
        <v>13473</v>
      </c>
      <c r="BJ34" s="7" t="n">
        <v>13470</v>
      </c>
      <c r="BK34" s="7" t="n">
        <v>13206</v>
      </c>
      <c r="BL34" s="7" t="n">
        <v>13163</v>
      </c>
      <c r="BM34" s="7" t="n">
        <v>13127</v>
      </c>
      <c r="BN34" s="7" t="n">
        <v>13079</v>
      </c>
      <c r="BO34" s="7" t="n">
        <v>13027</v>
      </c>
      <c r="BP34" s="7" t="n">
        <v>12954</v>
      </c>
      <c r="BQ34" s="7" t="n">
        <v>12665</v>
      </c>
      <c r="BR34" s="7" t="n">
        <v>12817</v>
      </c>
      <c r="BS34" s="7" t="n">
        <v>12638</v>
      </c>
      <c r="BT34" s="7" t="n">
        <v>12520</v>
      </c>
      <c r="BU34" s="7" t="n">
        <v>12315</v>
      </c>
      <c r="BV34" s="7" t="n">
        <v>11783</v>
      </c>
      <c r="BW34" s="7" t="n">
        <v>12041</v>
      </c>
      <c r="BX34" s="7" t="n">
        <v>12145</v>
      </c>
      <c r="BY34" s="7" t="n">
        <v>12343</v>
      </c>
      <c r="BZ34" s="7" t="n">
        <v>12274</v>
      </c>
      <c r="CA34" s="7" t="n">
        <v>12184</v>
      </c>
      <c r="CB34" s="7" t="n">
        <v>12053</v>
      </c>
      <c r="CC34" s="7" t="n">
        <v>12005</v>
      </c>
      <c r="CD34" s="7" t="n">
        <v>12008</v>
      </c>
      <c r="CE34" s="7" t="n">
        <v>11930</v>
      </c>
      <c r="CF34" s="7" t="n">
        <v>12003</v>
      </c>
      <c r="CG34" s="7" t="n">
        <v>12106</v>
      </c>
      <c r="CH34" s="7" t="n">
        <v>12033</v>
      </c>
      <c r="CI34" s="7" t="n">
        <v>11997</v>
      </c>
      <c r="CJ34" s="7" t="n">
        <v>12028</v>
      </c>
      <c r="CK34" s="7" t="n">
        <v>11977</v>
      </c>
      <c r="CL34" s="7" t="n">
        <v>11870</v>
      </c>
      <c r="CM34" s="7" t="n">
        <v>11875</v>
      </c>
      <c r="CN34" s="7" t="n">
        <v>11745</v>
      </c>
      <c r="CO34" s="7" t="n">
        <v>11729</v>
      </c>
      <c r="CP34" s="7" t="n">
        <v>11628</v>
      </c>
      <c r="CQ34" s="7" t="n">
        <v>11496</v>
      </c>
      <c r="CR34" s="7" t="n">
        <v>11521</v>
      </c>
      <c r="CS34" s="7" t="n">
        <v>11356</v>
      </c>
      <c r="CT34" s="7" t="n">
        <v>11194</v>
      </c>
      <c r="CU34" s="7" t="n">
        <v>10991</v>
      </c>
      <c r="CV34" s="7" t="n">
        <v>11043</v>
      </c>
      <c r="CW34" s="7" t="n">
        <v>11001</v>
      </c>
      <c r="CX34" s="7" t="n">
        <v>10928</v>
      </c>
      <c r="CY34" s="7" t="n">
        <v>10704</v>
      </c>
      <c r="CZ34" s="7" t="n">
        <v>10422</v>
      </c>
      <c r="DA34" s="7" t="n">
        <v>10327</v>
      </c>
      <c r="DB34" s="7" t="n">
        <v>10264</v>
      </c>
      <c r="DC34" s="7" t="n">
        <v>9877</v>
      </c>
      <c r="DD34" s="7" t="n">
        <v>9457</v>
      </c>
      <c r="DE34" s="7" t="n">
        <v>9403</v>
      </c>
      <c r="DF34" s="7" t="n">
        <v>9557</v>
      </c>
      <c r="DG34" s="7" t="n">
        <v>9803</v>
      </c>
      <c r="DH34" s="7" t="n">
        <v>10025</v>
      </c>
      <c r="DI34" s="7" t="n">
        <v>9757</v>
      </c>
      <c r="DJ34" s="7" t="n">
        <v>10015</v>
      </c>
      <c r="DK34" s="7" t="n">
        <v>10193</v>
      </c>
      <c r="DL34" s="7" t="n">
        <v>10253</v>
      </c>
      <c r="DM34" s="7" t="n">
        <v>10407</v>
      </c>
      <c r="DN34" s="7" t="n">
        <v>10376</v>
      </c>
      <c r="DO34" s="7" t="n">
        <v>10252</v>
      </c>
      <c r="DP34" s="7" t="n">
        <v>10308</v>
      </c>
      <c r="DQ34" s="7" t="n">
        <v>10066</v>
      </c>
    </row>
    <row r="35">
      <c r="A35" s="4" t="inlineStr">
        <is>
          <t>Bloomberg U.S. Corporate High Yield 2% Issuer Capped Index</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c r="CC35" s="4" t="inlineStr">
        <is>
          <t xml:space="preserve"> </t>
        </is>
      </c>
      <c r="CD35" s="4" t="inlineStr">
        <is>
          <t xml:space="preserve"> </t>
        </is>
      </c>
      <c r="CE35" s="4" t="inlineStr">
        <is>
          <t xml:space="preserve"> </t>
        </is>
      </c>
      <c r="CF35" s="4" t="inlineStr">
        <is>
          <t xml:space="preserve"> </t>
        </is>
      </c>
      <c r="CG35" s="4" t="inlineStr">
        <is>
          <t xml:space="preserve"> </t>
        </is>
      </c>
      <c r="CH35" s="4" t="inlineStr">
        <is>
          <t xml:space="preserve"> </t>
        </is>
      </c>
      <c r="CI35" s="4" t="inlineStr">
        <is>
          <t xml:space="preserve"> </t>
        </is>
      </c>
      <c r="CJ35" s="4" t="inlineStr">
        <is>
          <t xml:space="preserve"> </t>
        </is>
      </c>
      <c r="CK35" s="4" t="inlineStr">
        <is>
          <t xml:space="preserve"> </t>
        </is>
      </c>
      <c r="CL35" s="4" t="inlineStr">
        <is>
          <t xml:space="preserve"> </t>
        </is>
      </c>
      <c r="CM35" s="4" t="inlineStr">
        <is>
          <t xml:space="preserve"> </t>
        </is>
      </c>
      <c r="CN35" s="4" t="inlineStr">
        <is>
          <t xml:space="preserve"> </t>
        </is>
      </c>
      <c r="CO35" s="4" t="inlineStr">
        <is>
          <t xml:space="preserve"> </t>
        </is>
      </c>
      <c r="CP35" s="4" t="inlineStr">
        <is>
          <t xml:space="preserve"> </t>
        </is>
      </c>
      <c r="CQ35" s="4" t="inlineStr">
        <is>
          <t xml:space="preserve"> </t>
        </is>
      </c>
      <c r="CR35" s="4" t="inlineStr">
        <is>
          <t xml:space="preserve"> </t>
        </is>
      </c>
      <c r="CS35" s="4" t="inlineStr">
        <is>
          <t xml:space="preserve"> </t>
        </is>
      </c>
      <c r="CT35" s="4" t="inlineStr">
        <is>
          <t xml:space="preserve"> </t>
        </is>
      </c>
      <c r="CU35" s="4" t="inlineStr">
        <is>
          <t xml:space="preserve"> </t>
        </is>
      </c>
      <c r="CV35" s="4" t="inlineStr">
        <is>
          <t xml:space="preserve"> </t>
        </is>
      </c>
      <c r="CW35" s="4" t="inlineStr">
        <is>
          <t xml:space="preserve"> </t>
        </is>
      </c>
      <c r="CX35" s="4" t="inlineStr">
        <is>
          <t xml:space="preserve"> </t>
        </is>
      </c>
      <c r="CY35" s="4" t="inlineStr">
        <is>
          <t xml:space="preserve"> </t>
        </is>
      </c>
      <c r="CZ35" s="4" t="inlineStr">
        <is>
          <t xml:space="preserve"> </t>
        </is>
      </c>
      <c r="DA35" s="4" t="inlineStr">
        <is>
          <t xml:space="preserve"> </t>
        </is>
      </c>
      <c r="DB35" s="4" t="inlineStr">
        <is>
          <t xml:space="preserve"> </t>
        </is>
      </c>
      <c r="DC35" s="4" t="inlineStr">
        <is>
          <t xml:space="preserve"> </t>
        </is>
      </c>
      <c r="DD35" s="4" t="inlineStr">
        <is>
          <t xml:space="preserve"> </t>
        </is>
      </c>
      <c r="DE35" s="4" t="inlineStr">
        <is>
          <t xml:space="preserve"> </t>
        </is>
      </c>
      <c r="DF35" s="4" t="inlineStr">
        <is>
          <t xml:space="preserve"> </t>
        </is>
      </c>
      <c r="DG35" s="4" t="inlineStr">
        <is>
          <t xml:space="preserve"> </t>
        </is>
      </c>
      <c r="DH35" s="4" t="inlineStr">
        <is>
          <t xml:space="preserve"> </t>
        </is>
      </c>
      <c r="DI35" s="4" t="inlineStr">
        <is>
          <t xml:space="preserve"> </t>
        </is>
      </c>
      <c r="DJ35" s="4" t="inlineStr">
        <is>
          <t xml:space="preserve"> </t>
        </is>
      </c>
      <c r="DK35" s="4" t="inlineStr">
        <is>
          <t xml:space="preserve"> </t>
        </is>
      </c>
      <c r="DL35" s="4" t="inlineStr">
        <is>
          <t xml:space="preserve"> </t>
        </is>
      </c>
      <c r="DM35" s="4" t="inlineStr">
        <is>
          <t xml:space="preserve"> </t>
        </is>
      </c>
      <c r="DN35" s="4" t="inlineStr">
        <is>
          <t xml:space="preserve"> </t>
        </is>
      </c>
      <c r="DO35" s="4" t="inlineStr">
        <is>
          <t xml:space="preserve"> </t>
        </is>
      </c>
      <c r="DP35" s="4" t="inlineStr">
        <is>
          <t xml:space="preserve"> </t>
        </is>
      </c>
      <c r="DQ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4" t="inlineStr">
        <is>
          <t xml:space="preserve"> </t>
        </is>
      </c>
      <c r="BY36" s="4" t="inlineStr">
        <is>
          <t xml:space="preserve"> </t>
        </is>
      </c>
      <c r="BZ36" s="4" t="inlineStr">
        <is>
          <t xml:space="preserve"> </t>
        </is>
      </c>
      <c r="CA36" s="4" t="inlineStr">
        <is>
          <t xml:space="preserve"> </t>
        </is>
      </c>
      <c r="CB36" s="4" t="inlineStr">
        <is>
          <t xml:space="preserve"> </t>
        </is>
      </c>
      <c r="CC36" s="4" t="inlineStr">
        <is>
          <t xml:space="preserve"> </t>
        </is>
      </c>
      <c r="CD36" s="4" t="inlineStr">
        <is>
          <t xml:space="preserve"> </t>
        </is>
      </c>
      <c r="CE36" s="4" t="inlineStr">
        <is>
          <t xml:space="preserve"> </t>
        </is>
      </c>
      <c r="CF36" s="4" t="inlineStr">
        <is>
          <t xml:space="preserve"> </t>
        </is>
      </c>
      <c r="CG36" s="4" t="inlineStr">
        <is>
          <t xml:space="preserve"> </t>
        </is>
      </c>
      <c r="CH36" s="4" t="inlineStr">
        <is>
          <t xml:space="preserve"> </t>
        </is>
      </c>
      <c r="CI36" s="4" t="inlineStr">
        <is>
          <t xml:space="preserve"> </t>
        </is>
      </c>
      <c r="CJ36" s="4" t="inlineStr">
        <is>
          <t xml:space="preserve"> </t>
        </is>
      </c>
      <c r="CK36" s="4" t="inlineStr">
        <is>
          <t xml:space="preserve"> </t>
        </is>
      </c>
      <c r="CL36" s="4" t="inlineStr">
        <is>
          <t xml:space="preserve"> </t>
        </is>
      </c>
      <c r="CM36" s="4" t="inlineStr">
        <is>
          <t xml:space="preserve"> </t>
        </is>
      </c>
      <c r="CN36" s="4" t="inlineStr">
        <is>
          <t xml:space="preserve"> </t>
        </is>
      </c>
      <c r="CO36" s="4" t="inlineStr">
        <is>
          <t xml:space="preserve"> </t>
        </is>
      </c>
      <c r="CP36" s="4" t="inlineStr">
        <is>
          <t xml:space="preserve"> </t>
        </is>
      </c>
      <c r="CQ36" s="4" t="inlineStr">
        <is>
          <t xml:space="preserve"> </t>
        </is>
      </c>
      <c r="CR36" s="4" t="inlineStr">
        <is>
          <t xml:space="preserve"> </t>
        </is>
      </c>
      <c r="CS36" s="4" t="inlineStr">
        <is>
          <t xml:space="preserve"> </t>
        </is>
      </c>
      <c r="CT36" s="4" t="inlineStr">
        <is>
          <t xml:space="preserve"> </t>
        </is>
      </c>
      <c r="CU36" s="4" t="inlineStr">
        <is>
          <t xml:space="preserve"> </t>
        </is>
      </c>
      <c r="CV36" s="4" t="inlineStr">
        <is>
          <t xml:space="preserve"> </t>
        </is>
      </c>
      <c r="CW36" s="4" t="inlineStr">
        <is>
          <t xml:space="preserve"> </t>
        </is>
      </c>
      <c r="CX36" s="4" t="inlineStr">
        <is>
          <t xml:space="preserve"> </t>
        </is>
      </c>
      <c r="CY36" s="4" t="inlineStr">
        <is>
          <t xml:space="preserve"> </t>
        </is>
      </c>
      <c r="CZ36" s="4" t="inlineStr">
        <is>
          <t xml:space="preserve"> </t>
        </is>
      </c>
      <c r="DA36" s="4" t="inlineStr">
        <is>
          <t xml:space="preserve"> </t>
        </is>
      </c>
      <c r="DB36" s="4" t="inlineStr">
        <is>
          <t xml:space="preserve"> </t>
        </is>
      </c>
      <c r="DC36" s="4" t="inlineStr">
        <is>
          <t xml:space="preserve"> </t>
        </is>
      </c>
      <c r="DD36" s="4" t="inlineStr">
        <is>
          <t xml:space="preserve"> </t>
        </is>
      </c>
      <c r="DE36" s="4" t="inlineStr">
        <is>
          <t xml:space="preserve"> </t>
        </is>
      </c>
      <c r="DF36" s="4" t="inlineStr">
        <is>
          <t xml:space="preserve"> </t>
        </is>
      </c>
      <c r="DG36" s="4" t="inlineStr">
        <is>
          <t xml:space="preserve"> </t>
        </is>
      </c>
      <c r="DH36" s="4" t="inlineStr">
        <is>
          <t xml:space="preserve"> </t>
        </is>
      </c>
      <c r="DI36" s="4" t="inlineStr">
        <is>
          <t xml:space="preserve"> </t>
        </is>
      </c>
      <c r="DJ36" s="4" t="inlineStr">
        <is>
          <t xml:space="preserve"> </t>
        </is>
      </c>
      <c r="DK36" s="4" t="inlineStr">
        <is>
          <t xml:space="preserve"> </t>
        </is>
      </c>
      <c r="DL36" s="4" t="inlineStr">
        <is>
          <t xml:space="preserve"> </t>
        </is>
      </c>
      <c r="DM36" s="4" t="inlineStr">
        <is>
          <t xml:space="preserve"> </t>
        </is>
      </c>
      <c r="DN36" s="4" t="inlineStr">
        <is>
          <t xml:space="preserve"> </t>
        </is>
      </c>
      <c r="DO36" s="4" t="inlineStr">
        <is>
          <t xml:space="preserve"> </t>
        </is>
      </c>
      <c r="DP36" s="4" t="inlineStr">
        <is>
          <t xml:space="preserve"> </t>
        </is>
      </c>
      <c r="DQ36" s="4" t="inlineStr">
        <is>
          <t xml:space="preserve"> </t>
        </is>
      </c>
    </row>
    <row r="37">
      <c r="A37" s="4" t="inlineStr">
        <is>
          <t>Line Graph and Table Measure Name</t>
        </is>
      </c>
      <c r="B37" s="4" t="inlineStr">
        <is>
          <t>Bloomberg U.S. Corporate High Yield 2% Issuer Capped Index</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c r="CA37" s="4" t="inlineStr">
        <is>
          <t xml:space="preserve"> </t>
        </is>
      </c>
      <c r="CB37" s="4" t="inlineStr">
        <is>
          <t xml:space="preserve"> </t>
        </is>
      </c>
      <c r="CC37" s="4" t="inlineStr">
        <is>
          <t xml:space="preserve"> </t>
        </is>
      </c>
      <c r="CD37" s="4" t="inlineStr">
        <is>
          <t xml:space="preserve"> </t>
        </is>
      </c>
      <c r="CE37" s="4" t="inlineStr">
        <is>
          <t xml:space="preserve"> </t>
        </is>
      </c>
      <c r="CF37" s="4" t="inlineStr">
        <is>
          <t xml:space="preserve"> </t>
        </is>
      </c>
      <c r="CG37" s="4" t="inlineStr">
        <is>
          <t xml:space="preserve"> </t>
        </is>
      </c>
      <c r="CH37" s="4" t="inlineStr">
        <is>
          <t xml:space="preserve"> </t>
        </is>
      </c>
      <c r="CI37" s="4" t="inlineStr">
        <is>
          <t xml:space="preserve"> </t>
        </is>
      </c>
      <c r="CJ37" s="4" t="inlineStr">
        <is>
          <t xml:space="preserve"> </t>
        </is>
      </c>
      <c r="CK37" s="4" t="inlineStr">
        <is>
          <t xml:space="preserve"> </t>
        </is>
      </c>
      <c r="CL37" s="4" t="inlineStr">
        <is>
          <t xml:space="preserve"> </t>
        </is>
      </c>
      <c r="CM37" s="4" t="inlineStr">
        <is>
          <t xml:space="preserve"> </t>
        </is>
      </c>
      <c r="CN37" s="4" t="inlineStr">
        <is>
          <t xml:space="preserve"> </t>
        </is>
      </c>
      <c r="CO37" s="4" t="inlineStr">
        <is>
          <t xml:space="preserve"> </t>
        </is>
      </c>
      <c r="CP37" s="4" t="inlineStr">
        <is>
          <t xml:space="preserve"> </t>
        </is>
      </c>
      <c r="CQ37" s="4" t="inlineStr">
        <is>
          <t xml:space="preserve"> </t>
        </is>
      </c>
      <c r="CR37" s="4" t="inlineStr">
        <is>
          <t xml:space="preserve"> </t>
        </is>
      </c>
      <c r="CS37" s="4" t="inlineStr">
        <is>
          <t xml:space="preserve"> </t>
        </is>
      </c>
      <c r="CT37" s="4" t="inlineStr">
        <is>
          <t xml:space="preserve"> </t>
        </is>
      </c>
      <c r="CU37" s="4" t="inlineStr">
        <is>
          <t xml:space="preserve"> </t>
        </is>
      </c>
      <c r="CV37" s="4" t="inlineStr">
        <is>
          <t xml:space="preserve"> </t>
        </is>
      </c>
      <c r="CW37" s="4" t="inlineStr">
        <is>
          <t xml:space="preserve"> </t>
        </is>
      </c>
      <c r="CX37" s="4" t="inlineStr">
        <is>
          <t xml:space="preserve"> </t>
        </is>
      </c>
      <c r="CY37" s="4" t="inlineStr">
        <is>
          <t xml:space="preserve"> </t>
        </is>
      </c>
      <c r="CZ37" s="4" t="inlineStr">
        <is>
          <t xml:space="preserve"> </t>
        </is>
      </c>
      <c r="DA37" s="4" t="inlineStr">
        <is>
          <t xml:space="preserve"> </t>
        </is>
      </c>
      <c r="DB37" s="4" t="inlineStr">
        <is>
          <t xml:space="preserve"> </t>
        </is>
      </c>
      <c r="DC37" s="4" t="inlineStr">
        <is>
          <t xml:space="preserve"> </t>
        </is>
      </c>
      <c r="DD37" s="4" t="inlineStr">
        <is>
          <t xml:space="preserve"> </t>
        </is>
      </c>
      <c r="DE37" s="4" t="inlineStr">
        <is>
          <t xml:space="preserve"> </t>
        </is>
      </c>
      <c r="DF37" s="4" t="inlineStr">
        <is>
          <t xml:space="preserve"> </t>
        </is>
      </c>
      <c r="DG37" s="4" t="inlineStr">
        <is>
          <t xml:space="preserve"> </t>
        </is>
      </c>
      <c r="DH37" s="4" t="inlineStr">
        <is>
          <t xml:space="preserve"> </t>
        </is>
      </c>
      <c r="DI37" s="4" t="inlineStr">
        <is>
          <t xml:space="preserve"> </t>
        </is>
      </c>
      <c r="DJ37" s="4" t="inlineStr">
        <is>
          <t xml:space="preserve"> </t>
        </is>
      </c>
      <c r="DK37" s="4" t="inlineStr">
        <is>
          <t xml:space="preserve"> </t>
        </is>
      </c>
      <c r="DL37" s="4" t="inlineStr">
        <is>
          <t xml:space="preserve"> </t>
        </is>
      </c>
      <c r="DM37" s="4" t="inlineStr">
        <is>
          <t xml:space="preserve"> </t>
        </is>
      </c>
      <c r="DN37" s="4" t="inlineStr">
        <is>
          <t xml:space="preserve"> </t>
        </is>
      </c>
      <c r="DO37" s="4" t="inlineStr">
        <is>
          <t xml:space="preserve"> </t>
        </is>
      </c>
      <c r="DP37" s="4" t="inlineStr">
        <is>
          <t xml:space="preserve"> </t>
        </is>
      </c>
      <c r="DQ37" s="4" t="inlineStr">
        <is>
          <t xml:space="preserve"> </t>
        </is>
      </c>
    </row>
    <row r="38">
      <c r="A38" s="4" t="inlineStr">
        <is>
          <t>Account Value</t>
        </is>
      </c>
      <c r="B38" s="5" t="n">
        <v>16546</v>
      </c>
      <c r="C38" s="5" t="n">
        <v>16617</v>
      </c>
      <c r="D38" s="5" t="n">
        <v>16428</v>
      </c>
      <c r="E38" s="5" t="n">
        <v>16517</v>
      </c>
      <c r="F38" s="5" t="n">
        <v>16254</v>
      </c>
      <c r="G38" s="5" t="n">
        <v>15993</v>
      </c>
      <c r="H38" s="5" t="n">
        <v>15688</v>
      </c>
      <c r="I38" s="5" t="n">
        <v>15541</v>
      </c>
      <c r="J38" s="5" t="n">
        <v>15372</v>
      </c>
      <c r="K38" s="5" t="n">
        <v>15518</v>
      </c>
      <c r="L38" s="5" t="n">
        <v>15337</v>
      </c>
      <c r="M38" s="5" t="n">
        <v>15292</v>
      </c>
      <c r="N38" s="5" t="n">
        <v>15293</v>
      </c>
      <c r="O38" s="5" t="n">
        <v>14743</v>
      </c>
      <c r="P38" s="5" t="n">
        <v>14104</v>
      </c>
      <c r="Q38" s="5" t="n">
        <v>14272</v>
      </c>
      <c r="R38" s="5" t="n">
        <v>14444</v>
      </c>
      <c r="S38" s="5" t="n">
        <v>14403</v>
      </c>
      <c r="T38" s="5" t="n">
        <v>14206</v>
      </c>
      <c r="U38" s="5" t="n">
        <v>13972</v>
      </c>
      <c r="V38" s="5" t="n">
        <v>14102</v>
      </c>
      <c r="W38" s="5" t="n">
        <v>13961</v>
      </c>
      <c r="X38" s="5" t="n">
        <v>13815</v>
      </c>
      <c r="Y38" s="5" t="n">
        <v>13994</v>
      </c>
      <c r="Z38" s="5" t="n">
        <v>13481</v>
      </c>
      <c r="AA38" s="5" t="n">
        <v>13564</v>
      </c>
      <c r="AB38" s="5" t="n">
        <v>13277</v>
      </c>
      <c r="AC38" s="5" t="n">
        <v>12941</v>
      </c>
      <c r="AD38" s="5" t="n">
        <v>13476</v>
      </c>
      <c r="AE38" s="5" t="n">
        <v>13793</v>
      </c>
      <c r="AF38" s="5" t="n">
        <v>13025</v>
      </c>
      <c r="AG38" s="5" t="n">
        <v>13966</v>
      </c>
      <c r="AH38" s="5" t="n">
        <v>13933</v>
      </c>
      <c r="AI38" s="5" t="n">
        <v>14446</v>
      </c>
      <c r="AJ38" s="5" t="n">
        <v>14612</v>
      </c>
      <c r="AK38" s="5" t="n">
        <v>14764</v>
      </c>
      <c r="AL38" s="5" t="n">
        <v>15178</v>
      </c>
      <c r="AM38" s="5" t="n">
        <v>14898</v>
      </c>
      <c r="AN38" s="5" t="n">
        <v>15046</v>
      </c>
      <c r="AO38" s="5" t="n">
        <v>15074</v>
      </c>
      <c r="AP38" s="5" t="n">
        <v>15074</v>
      </c>
      <c r="AQ38" s="5" t="n">
        <v>14996</v>
      </c>
      <c r="AR38" s="5" t="n">
        <v>14940</v>
      </c>
      <c r="AS38" s="5" t="n">
        <v>14743</v>
      </c>
      <c r="AT38" s="5" t="n">
        <v>14700</v>
      </c>
      <c r="AU38" s="5" t="n">
        <v>14542</v>
      </c>
      <c r="AV38" s="5" t="n">
        <v>14520</v>
      </c>
      <c r="AW38" s="5" t="n">
        <v>14467</v>
      </c>
      <c r="AX38" s="5" t="n">
        <v>14419</v>
      </c>
      <c r="AY38" s="5" t="n">
        <v>14152</v>
      </c>
      <c r="AZ38" s="5" t="n">
        <v>13613</v>
      </c>
      <c r="BA38" s="5" t="n">
        <v>13546</v>
      </c>
      <c r="BB38" s="5" t="n">
        <v>13687</v>
      </c>
      <c r="BC38" s="5" t="n">
        <v>13556</v>
      </c>
      <c r="BD38" s="5" t="n">
        <v>12953</v>
      </c>
      <c r="BE38" s="5" t="n">
        <v>12831</v>
      </c>
      <c r="BF38" s="5" t="n">
        <v>12294</v>
      </c>
      <c r="BG38" s="5" t="n">
        <v>11761</v>
      </c>
      <c r="BH38" s="5" t="n">
        <v>13283</v>
      </c>
      <c r="BI38" s="5" t="n">
        <v>13473</v>
      </c>
      <c r="BJ38" s="5" t="n">
        <v>13470</v>
      </c>
      <c r="BK38" s="5" t="n">
        <v>13206</v>
      </c>
      <c r="BL38" s="5" t="n">
        <v>13163</v>
      </c>
      <c r="BM38" s="5" t="n">
        <v>13127</v>
      </c>
      <c r="BN38" s="5" t="n">
        <v>13079</v>
      </c>
      <c r="BO38" s="5" t="n">
        <v>13027</v>
      </c>
      <c r="BP38" s="5" t="n">
        <v>12954</v>
      </c>
      <c r="BQ38" s="5" t="n">
        <v>12665</v>
      </c>
      <c r="BR38" s="5" t="n">
        <v>12817</v>
      </c>
      <c r="BS38" s="5" t="n">
        <v>12638</v>
      </c>
      <c r="BT38" s="5" t="n">
        <v>12520</v>
      </c>
      <c r="BU38" s="5" t="n">
        <v>12315</v>
      </c>
      <c r="BV38" s="5" t="n">
        <v>11783</v>
      </c>
      <c r="BW38" s="5" t="n">
        <v>12041</v>
      </c>
      <c r="BX38" s="5" t="n">
        <v>12145</v>
      </c>
      <c r="BY38" s="5" t="n">
        <v>12343</v>
      </c>
      <c r="BZ38" s="5" t="n">
        <v>12274</v>
      </c>
      <c r="CA38" s="5" t="n">
        <v>12184</v>
      </c>
      <c r="CB38" s="5" t="n">
        <v>12053</v>
      </c>
      <c r="CC38" s="5" t="n">
        <v>12005</v>
      </c>
      <c r="CD38" s="5" t="n">
        <v>12008</v>
      </c>
      <c r="CE38" s="5" t="n">
        <v>11930</v>
      </c>
      <c r="CF38" s="5" t="n">
        <v>12003</v>
      </c>
      <c r="CG38" s="5" t="n">
        <v>12106</v>
      </c>
      <c r="CH38" s="5" t="n">
        <v>12033</v>
      </c>
      <c r="CI38" s="5" t="n">
        <v>11997</v>
      </c>
      <c r="CJ38" s="5" t="n">
        <v>12028</v>
      </c>
      <c r="CK38" s="5" t="n">
        <v>11977</v>
      </c>
      <c r="CL38" s="5" t="n">
        <v>11870</v>
      </c>
      <c r="CM38" s="5" t="n">
        <v>11875</v>
      </c>
      <c r="CN38" s="5" t="n">
        <v>11745</v>
      </c>
      <c r="CO38" s="5" t="n">
        <v>11729</v>
      </c>
      <c r="CP38" s="5" t="n">
        <v>11628</v>
      </c>
      <c r="CQ38" s="5" t="n">
        <v>11496</v>
      </c>
      <c r="CR38" s="5" t="n">
        <v>11521</v>
      </c>
      <c r="CS38" s="5" t="n">
        <v>11356</v>
      </c>
      <c r="CT38" s="5" t="n">
        <v>11194</v>
      </c>
      <c r="CU38" s="5" t="n">
        <v>10991</v>
      </c>
      <c r="CV38" s="5" t="n">
        <v>11043</v>
      </c>
      <c r="CW38" s="5" t="n">
        <v>11001</v>
      </c>
      <c r="CX38" s="5" t="n">
        <v>10928</v>
      </c>
      <c r="CY38" s="5" t="n">
        <v>10704</v>
      </c>
      <c r="CZ38" s="5" t="n">
        <v>10422</v>
      </c>
      <c r="DA38" s="5" t="n">
        <v>10327</v>
      </c>
      <c r="DB38" s="5" t="n">
        <v>10264</v>
      </c>
      <c r="DC38" s="5" t="n">
        <v>9877</v>
      </c>
      <c r="DD38" s="5" t="n">
        <v>9457</v>
      </c>
      <c r="DE38" s="5" t="n">
        <v>9403</v>
      </c>
      <c r="DF38" s="5" t="n">
        <v>9557</v>
      </c>
      <c r="DG38" s="5" t="n">
        <v>9803</v>
      </c>
      <c r="DH38" s="5" t="n">
        <v>10025</v>
      </c>
      <c r="DI38" s="5" t="n">
        <v>9757</v>
      </c>
      <c r="DJ38" s="5" t="n">
        <v>10015</v>
      </c>
      <c r="DK38" s="5" t="n">
        <v>10193</v>
      </c>
      <c r="DL38" s="5" t="n">
        <v>10253</v>
      </c>
      <c r="DM38" s="5" t="n">
        <v>10407</v>
      </c>
      <c r="DN38" s="5" t="n">
        <v>10376</v>
      </c>
      <c r="DO38" s="5" t="n">
        <v>10252</v>
      </c>
      <c r="DP38" s="5" t="n">
        <v>10308</v>
      </c>
      <c r="DQ38" s="5" t="n">
        <v>1006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9" customWidth="1" min="1" max="1"/>
    <col width="59"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Dec. 31, 2024</t>
        </is>
      </c>
      <c r="C2" s="2" t="inlineStr">
        <is>
          <t>Dec. 31, 2024</t>
        </is>
      </c>
      <c r="D2" s="2" t="inlineStr">
        <is>
          <t>Dec. 31, 2024</t>
        </is>
      </c>
    </row>
    <row r="3">
      <c r="A3" s="4" t="inlineStr">
        <is>
          <t>Without Sales Load [Member] | C000202342</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Average Annual Return, Percent</t>
        </is>
      </c>
      <c r="B5" s="6" t="n">
        <v>0.08260000000000001</v>
      </c>
      <c r="C5" s="6" t="n">
        <v>0.0442</v>
      </c>
      <c r="D5" s="8" t="n">
        <v>0.05</v>
      </c>
    </row>
    <row r="6">
      <c r="A6" s="4" t="inlineStr">
        <is>
          <t>Without Sales Load [Member] | C000202343</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Average Annual Return, Percent</t>
        </is>
      </c>
      <c r="B8" s="6" t="n">
        <v>0.0785</v>
      </c>
      <c r="C8" s="6" t="n">
        <v>0.0417</v>
      </c>
      <c r="D8" s="6" t="n">
        <v>0.0474</v>
      </c>
    </row>
    <row r="9">
      <c r="A9" s="4" t="inlineStr">
        <is>
          <t>Without Sales Load [Member] | C000202344</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Average Annual Return, Percent</t>
        </is>
      </c>
      <c r="B11" s="6" t="n">
        <v>0.0138</v>
      </c>
      <c r="C11" s="4" t="inlineStr">
        <is>
          <t>(0.21%)</t>
        </is>
      </c>
      <c r="D11" s="6" t="n">
        <v>0.0142</v>
      </c>
    </row>
    <row r="12">
      <c r="A12" s="4" t="inlineStr">
        <is>
          <t>Without Sales Load [Member] | C000202345</t>
        </is>
      </c>
      <c r="B12" s="4" t="inlineStr">
        <is>
          <t xml:space="preserve"> </t>
        </is>
      </c>
      <c r="C12" s="4" t="inlineStr">
        <is>
          <t xml:space="preserve"> </t>
        </is>
      </c>
      <c r="D12" s="4" t="inlineStr">
        <is>
          <t xml:space="preserve"> </t>
        </is>
      </c>
    </row>
    <row r="13">
      <c r="A13" s="3" t="inlineStr">
        <is>
          <t>Average Annual Return [Line Items]</t>
        </is>
      </c>
      <c r="B13" s="4" t="inlineStr">
        <is>
          <t xml:space="preserve"> </t>
        </is>
      </c>
      <c r="C13" s="4" t="inlineStr">
        <is>
          <t xml:space="preserve"> </t>
        </is>
      </c>
      <c r="D13" s="4" t="inlineStr">
        <is>
          <t xml:space="preserve"> </t>
        </is>
      </c>
    </row>
    <row r="14">
      <c r="A14" s="4" t="inlineStr">
        <is>
          <t>Average Annual Return, Percent</t>
        </is>
      </c>
      <c r="B14" s="6" t="n">
        <v>0.0113</v>
      </c>
      <c r="C14" s="4" t="inlineStr">
        <is>
          <t>(0.50%)</t>
        </is>
      </c>
      <c r="D14" s="6" t="n">
        <v>0.0111</v>
      </c>
    </row>
    <row r="15">
      <c r="A15" s="4" t="inlineStr">
        <is>
          <t>Bloomberg U.S. Universal Index</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Line Graph and Table Measure Name</t>
        </is>
      </c>
      <c r="B17" s="4" t="inlineStr">
        <is>
          <t>Bloomberg U.S. Universal Index</t>
        </is>
      </c>
      <c r="C17" s="4" t="inlineStr">
        <is>
          <t xml:space="preserve"> </t>
        </is>
      </c>
      <c r="D17" s="4" t="inlineStr">
        <is>
          <t xml:space="preserve"> </t>
        </is>
      </c>
    </row>
    <row r="18">
      <c r="A18" s="4" t="inlineStr">
        <is>
          <t>Average Annual Return, Percent</t>
        </is>
      </c>
      <c r="B18" s="6" t="n">
        <v>0.0204</v>
      </c>
      <c r="C18" s="6" t="n">
        <v>0.0005999999999999999</v>
      </c>
      <c r="D18" s="6" t="n">
        <v>0.0173</v>
      </c>
    </row>
    <row r="19">
      <c r="A19" s="4" t="inlineStr">
        <is>
          <t>Bloomberg U.S. Universal Index</t>
        </is>
      </c>
      <c r="B19" s="4" t="inlineStr">
        <is>
          <t xml:space="preserve"> </t>
        </is>
      </c>
      <c r="C19" s="4" t="inlineStr">
        <is>
          <t xml:space="preserve"> </t>
        </is>
      </c>
      <c r="D19" s="4" t="inlineStr">
        <is>
          <t xml:space="preserve"> </t>
        </is>
      </c>
    </row>
    <row r="20">
      <c r="A20" s="3" t="inlineStr">
        <is>
          <t>Average Annual Return [Line Items]</t>
        </is>
      </c>
      <c r="B20" s="4" t="inlineStr">
        <is>
          <t xml:space="preserve"> </t>
        </is>
      </c>
      <c r="C20" s="4" t="inlineStr">
        <is>
          <t xml:space="preserve"> </t>
        </is>
      </c>
      <c r="D20" s="4" t="inlineStr">
        <is>
          <t xml:space="preserve"> </t>
        </is>
      </c>
    </row>
    <row r="21">
      <c r="A21" s="4" t="inlineStr">
        <is>
          <t>Line Graph and Table Measure Name</t>
        </is>
      </c>
      <c r="B21" s="4" t="inlineStr">
        <is>
          <t>Bloomberg U.S. Universal Index</t>
        </is>
      </c>
      <c r="C21" s="4" t="inlineStr">
        <is>
          <t xml:space="preserve"> </t>
        </is>
      </c>
      <c r="D21" s="4" t="inlineStr">
        <is>
          <t xml:space="preserve"> </t>
        </is>
      </c>
    </row>
    <row r="22">
      <c r="A22" s="4" t="inlineStr">
        <is>
          <t>Average Annual Return, Percent</t>
        </is>
      </c>
      <c r="B22" s="6" t="n">
        <v>0.0204</v>
      </c>
      <c r="C22" s="6" t="n">
        <v>0.0005999999999999999</v>
      </c>
      <c r="D22" s="6" t="n">
        <v>0.0173</v>
      </c>
    </row>
    <row r="23">
      <c r="A23" s="4" t="inlineStr">
        <is>
          <t>Bloomberg U.S. Aggregate Bond Index</t>
        </is>
      </c>
      <c r="B23" s="4" t="inlineStr">
        <is>
          <t xml:space="preserve"> </t>
        </is>
      </c>
      <c r="C23" s="4" t="inlineStr">
        <is>
          <t xml:space="preserve"> </t>
        </is>
      </c>
      <c r="D23" s="4" t="inlineStr">
        <is>
          <t xml:space="preserve"> </t>
        </is>
      </c>
    </row>
    <row r="24">
      <c r="A24" s="3" t="inlineStr">
        <is>
          <t>Average Annual Return [Line Items]</t>
        </is>
      </c>
      <c r="B24" s="4" t="inlineStr">
        <is>
          <t xml:space="preserve"> </t>
        </is>
      </c>
      <c r="C24" s="4" t="inlineStr">
        <is>
          <t xml:space="preserve"> </t>
        </is>
      </c>
      <c r="D24" s="4" t="inlineStr">
        <is>
          <t xml:space="preserve"> </t>
        </is>
      </c>
    </row>
    <row r="25">
      <c r="A25" s="4" t="inlineStr">
        <is>
          <t>Line Graph and Table Measure Name</t>
        </is>
      </c>
      <c r="B25" s="4" t="inlineStr">
        <is>
          <t>Bloomberg U.S. Aggregate Bond Index</t>
        </is>
      </c>
      <c r="C25" s="4" t="inlineStr">
        <is>
          <t xml:space="preserve"> </t>
        </is>
      </c>
      <c r="D25" s="4" t="inlineStr">
        <is>
          <t xml:space="preserve"> </t>
        </is>
      </c>
    </row>
    <row r="26">
      <c r="A26" s="4" t="inlineStr">
        <is>
          <t>Average Annual Return, Percent</t>
        </is>
      </c>
      <c r="B26" s="6" t="n">
        <v>0.0125</v>
      </c>
      <c r="C26" s="4" t="inlineStr">
        <is>
          <t>(0.33%)</t>
        </is>
      </c>
      <c r="D26" s="6" t="n">
        <v>0.0135</v>
      </c>
    </row>
    <row r="27">
      <c r="A27" s="4" t="inlineStr">
        <is>
          <t>Bloomberg U.S. Aggregate Bond Index</t>
        </is>
      </c>
      <c r="B27" s="4" t="inlineStr">
        <is>
          <t xml:space="preserve"> </t>
        </is>
      </c>
      <c r="C27" s="4" t="inlineStr">
        <is>
          <t xml:space="preserve"> </t>
        </is>
      </c>
      <c r="D27" s="4" t="inlineStr">
        <is>
          <t xml:space="preserve"> </t>
        </is>
      </c>
    </row>
    <row r="28">
      <c r="A28" s="3" t="inlineStr">
        <is>
          <t>Average Annual Return [Line Items]</t>
        </is>
      </c>
      <c r="B28" s="4" t="inlineStr">
        <is>
          <t xml:space="preserve"> </t>
        </is>
      </c>
      <c r="C28" s="4" t="inlineStr">
        <is>
          <t xml:space="preserve"> </t>
        </is>
      </c>
      <c r="D28" s="4" t="inlineStr">
        <is>
          <t xml:space="preserve"> </t>
        </is>
      </c>
    </row>
    <row r="29">
      <c r="A29" s="4" t="inlineStr">
        <is>
          <t>Line Graph and Table Measure Name</t>
        </is>
      </c>
      <c r="B29" s="4" t="inlineStr">
        <is>
          <t>Bloomberg U.S. Aggregate Bond Index</t>
        </is>
      </c>
      <c r="C29" s="4" t="inlineStr">
        <is>
          <t xml:space="preserve"> </t>
        </is>
      </c>
      <c r="D29" s="4" t="inlineStr">
        <is>
          <t xml:space="preserve"> </t>
        </is>
      </c>
    </row>
    <row r="30">
      <c r="A30" s="4" t="inlineStr">
        <is>
          <t>Average Annual Return, Percent</t>
        </is>
      </c>
      <c r="B30" s="6" t="n">
        <v>0.0125</v>
      </c>
      <c r="C30" s="4" t="inlineStr">
        <is>
          <t>(0.33%)</t>
        </is>
      </c>
      <c r="D30" s="6" t="n">
        <v>0.0135</v>
      </c>
    </row>
    <row r="31">
      <c r="A31" s="4" t="inlineStr">
        <is>
          <t>Bloomberg U.S. Corporate High Yield 2% Issuer Capped Index</t>
        </is>
      </c>
      <c r="B31" s="4" t="inlineStr">
        <is>
          <t xml:space="preserve"> </t>
        </is>
      </c>
      <c r="C31" s="4" t="inlineStr">
        <is>
          <t xml:space="preserve"> </t>
        </is>
      </c>
      <c r="D31" s="4" t="inlineStr">
        <is>
          <t xml:space="preserve"> </t>
        </is>
      </c>
    </row>
    <row r="32">
      <c r="A32" s="3" t="inlineStr">
        <is>
          <t>Average Annual Return [Line Items]</t>
        </is>
      </c>
      <c r="B32" s="4" t="inlineStr">
        <is>
          <t xml:space="preserve"> </t>
        </is>
      </c>
      <c r="C32" s="4" t="inlineStr">
        <is>
          <t xml:space="preserve"> </t>
        </is>
      </c>
      <c r="D32" s="4" t="inlineStr">
        <is>
          <t xml:space="preserve"> </t>
        </is>
      </c>
    </row>
    <row r="33">
      <c r="A33" s="4" t="inlineStr">
        <is>
          <t>Line Graph and Table Measure Name</t>
        </is>
      </c>
      <c r="B33" s="4" t="inlineStr">
        <is>
          <t>Bloomberg U.S. Corporate High Yield 2% Issuer Capped Index</t>
        </is>
      </c>
      <c r="C33" s="4" t="inlineStr">
        <is>
          <t xml:space="preserve"> </t>
        </is>
      </c>
      <c r="D33" s="4" t="inlineStr">
        <is>
          <t xml:space="preserve"> </t>
        </is>
      </c>
    </row>
    <row r="34">
      <c r="A34" s="4" t="inlineStr">
        <is>
          <t>Average Annual Return, Percent</t>
        </is>
      </c>
      <c r="B34" s="6" t="n">
        <v>0.0819</v>
      </c>
      <c r="C34" s="6" t="n">
        <v>0.042</v>
      </c>
      <c r="D34" s="6" t="n">
        <v>0.0516</v>
      </c>
    </row>
    <row r="35">
      <c r="A35" s="4" t="inlineStr">
        <is>
          <t>Bloomberg U.S. Corporate High Yield 2% Issuer Capped Index</t>
        </is>
      </c>
      <c r="B35" s="4" t="inlineStr">
        <is>
          <t xml:space="preserve"> </t>
        </is>
      </c>
      <c r="C35" s="4" t="inlineStr">
        <is>
          <t xml:space="preserve"> </t>
        </is>
      </c>
      <c r="D35" s="4" t="inlineStr">
        <is>
          <t xml:space="preserve"> </t>
        </is>
      </c>
    </row>
    <row r="36">
      <c r="A36" s="3" t="inlineStr">
        <is>
          <t>Average Annual Return [Line Items]</t>
        </is>
      </c>
      <c r="B36" s="4" t="inlineStr">
        <is>
          <t xml:space="preserve"> </t>
        </is>
      </c>
      <c r="C36" s="4" t="inlineStr">
        <is>
          <t xml:space="preserve"> </t>
        </is>
      </c>
      <c r="D36" s="4" t="inlineStr">
        <is>
          <t xml:space="preserve"> </t>
        </is>
      </c>
    </row>
    <row r="37">
      <c r="A37" s="4" t="inlineStr">
        <is>
          <t>Line Graph and Table Measure Name</t>
        </is>
      </c>
      <c r="B37" s="4" t="inlineStr">
        <is>
          <t>Bloomberg U.S. Corporate High Yield 2% Issuer Capped Index</t>
        </is>
      </c>
      <c r="C37" s="4" t="inlineStr">
        <is>
          <t xml:space="preserve"> </t>
        </is>
      </c>
      <c r="D37" s="4" t="inlineStr">
        <is>
          <t xml:space="preserve"> </t>
        </is>
      </c>
    </row>
    <row r="38">
      <c r="A38" s="4" t="inlineStr">
        <is>
          <t>Average Annual Return, Percent</t>
        </is>
      </c>
      <c r="B38" s="6" t="n">
        <v>0.0819</v>
      </c>
      <c r="C38" s="6" t="n">
        <v>0.042</v>
      </c>
      <c r="D38" s="6" t="n">
        <v>0.051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75"/>
  <sheetViews>
    <sheetView workbookViewId="0">
      <selection activeCell="A1" sqref="A1"/>
    </sheetView>
  </sheetViews>
  <sheetFormatPr baseColWidth="8" defaultRowHeight="15"/>
  <cols>
    <col width="57" customWidth="1" min="1" max="1"/>
    <col width="14" customWidth="1" min="2" max="2"/>
  </cols>
  <sheetData>
    <row r="1">
      <c r="A1" s="1" t="inlineStr">
        <is>
          <t>Shareholder Report, Holdings (Details)</t>
        </is>
      </c>
      <c r="B1" s="2" t="inlineStr">
        <is>
          <t>Dec. 31, 2024</t>
        </is>
      </c>
    </row>
    <row r="2">
      <c r="A2" s="4" t="inlineStr">
        <is>
          <t>C000202342 | A</t>
        </is>
      </c>
      <c r="B2" s="4" t="inlineStr">
        <is>
          <t xml:space="preserve"> </t>
        </is>
      </c>
    </row>
    <row r="3">
      <c r="A3" s="3" t="inlineStr">
        <is>
          <t>Holdings [Line Items]</t>
        </is>
      </c>
      <c r="B3" s="4" t="inlineStr">
        <is>
          <t xml:space="preserve"> </t>
        </is>
      </c>
    </row>
    <row r="4">
      <c r="A4" s="4" t="inlineStr">
        <is>
          <t>Percent of Total Investments</t>
        </is>
      </c>
      <c r="B4" s="6" t="n">
        <v>0.001</v>
      </c>
    </row>
    <row r="5">
      <c r="A5" s="4" t="inlineStr">
        <is>
          <t>C000202342 | BBB/Baa</t>
        </is>
      </c>
      <c r="B5" s="4" t="inlineStr">
        <is>
          <t xml:space="preserve"> </t>
        </is>
      </c>
    </row>
    <row r="6">
      <c r="A6" s="3" t="inlineStr">
        <is>
          <t>Holdings [Line Items]</t>
        </is>
      </c>
      <c r="B6" s="4" t="inlineStr">
        <is>
          <t xml:space="preserve"> </t>
        </is>
      </c>
    </row>
    <row r="7">
      <c r="A7" s="4" t="inlineStr">
        <is>
          <t>Percent of Total Investments</t>
        </is>
      </c>
      <c r="B7" s="8" t="n">
        <v>0.06</v>
      </c>
    </row>
    <row r="8">
      <c r="A8" s="4" t="inlineStr">
        <is>
          <t>C000202342 | BB/Ba</t>
        </is>
      </c>
      <c r="B8" s="4" t="inlineStr">
        <is>
          <t xml:space="preserve"> </t>
        </is>
      </c>
    </row>
    <row r="9">
      <c r="A9" s="3" t="inlineStr">
        <is>
          <t>Holdings [Line Items]</t>
        </is>
      </c>
      <c r="B9" s="4" t="inlineStr">
        <is>
          <t xml:space="preserve"> </t>
        </is>
      </c>
    </row>
    <row r="10">
      <c r="A10" s="4" t="inlineStr">
        <is>
          <t>Percent of Total Investments</t>
        </is>
      </c>
      <c r="B10" s="6" t="n">
        <v>0.354</v>
      </c>
    </row>
    <row r="11">
      <c r="A11" s="4" t="inlineStr">
        <is>
          <t>C000202342 | B</t>
        </is>
      </c>
      <c r="B11" s="4" t="inlineStr">
        <is>
          <t xml:space="preserve"> </t>
        </is>
      </c>
    </row>
    <row r="12">
      <c r="A12" s="3" t="inlineStr">
        <is>
          <t>Holdings [Line Items]</t>
        </is>
      </c>
      <c r="B12" s="4" t="inlineStr">
        <is>
          <t xml:space="preserve"> </t>
        </is>
      </c>
    </row>
    <row r="13">
      <c r="A13" s="4" t="inlineStr">
        <is>
          <t>Percent of Total Investments</t>
        </is>
      </c>
      <c r="B13" s="6" t="n">
        <v>0.475</v>
      </c>
    </row>
    <row r="14">
      <c r="A14" s="4" t="inlineStr">
        <is>
          <t>C000202342 | CCC/Caa</t>
        </is>
      </c>
      <c r="B14" s="4" t="inlineStr">
        <is>
          <t xml:space="preserve"> </t>
        </is>
      </c>
    </row>
    <row r="15">
      <c r="A15" s="3" t="inlineStr">
        <is>
          <t>Holdings [Line Items]</t>
        </is>
      </c>
      <c r="B15" s="4" t="inlineStr">
        <is>
          <t xml:space="preserve"> </t>
        </is>
      </c>
    </row>
    <row r="16">
      <c r="A16" s="4" t="inlineStr">
        <is>
          <t>Percent of Total Investments</t>
        </is>
      </c>
      <c r="B16" s="6" t="n">
        <v>0.095</v>
      </c>
    </row>
    <row r="17">
      <c r="A17" s="4" t="inlineStr">
        <is>
          <t>C000202342 | CC/Ca</t>
        </is>
      </c>
      <c r="B17" s="4" t="inlineStr">
        <is>
          <t xml:space="preserve"> </t>
        </is>
      </c>
    </row>
    <row r="18">
      <c r="A18" s="3" t="inlineStr">
        <is>
          <t>Holdings [Line Items]</t>
        </is>
      </c>
      <c r="B18" s="4" t="inlineStr">
        <is>
          <t xml:space="preserve"> </t>
        </is>
      </c>
    </row>
    <row r="19">
      <c r="A19" s="4" t="inlineStr">
        <is>
          <t>Percent of Total Investments</t>
        </is>
      </c>
      <c r="B19" s="6" t="n">
        <v>0.001</v>
      </c>
    </row>
    <row r="20">
      <c r="A20" s="4" t="inlineStr">
        <is>
          <t>C000202342 | N/R</t>
        </is>
      </c>
      <c r="B20" s="4" t="inlineStr">
        <is>
          <t xml:space="preserve"> </t>
        </is>
      </c>
    </row>
    <row r="21">
      <c r="A21" s="3" t="inlineStr">
        <is>
          <t>Holdings [Line Items]</t>
        </is>
      </c>
      <c r="B21" s="4" t="inlineStr">
        <is>
          <t xml:space="preserve"> </t>
        </is>
      </c>
    </row>
    <row r="22">
      <c r="A22" s="4" t="inlineStr">
        <is>
          <t>Percent of Total Investments</t>
        </is>
      </c>
      <c r="B22" s="6" t="n">
        <v>0.014</v>
      </c>
    </row>
    <row r="23">
      <c r="A23" s="4" t="inlineStr">
        <is>
          <t>C000202343 | A</t>
        </is>
      </c>
      <c r="B23" s="4" t="inlineStr">
        <is>
          <t xml:space="preserve"> </t>
        </is>
      </c>
    </row>
    <row r="24">
      <c r="A24" s="3" t="inlineStr">
        <is>
          <t>Holdings [Line Items]</t>
        </is>
      </c>
      <c r="B24" s="4" t="inlineStr">
        <is>
          <t xml:space="preserve"> </t>
        </is>
      </c>
    </row>
    <row r="25">
      <c r="A25" s="4" t="inlineStr">
        <is>
          <t>Percent of Total Investments</t>
        </is>
      </c>
      <c r="B25" s="6" t="n">
        <v>0.001</v>
      </c>
    </row>
    <row r="26">
      <c r="A26" s="4" t="inlineStr">
        <is>
          <t>C000202343 | BBB/Baa</t>
        </is>
      </c>
      <c r="B26" s="4" t="inlineStr">
        <is>
          <t xml:space="preserve"> </t>
        </is>
      </c>
    </row>
    <row r="27">
      <c r="A27" s="3" t="inlineStr">
        <is>
          <t>Holdings [Line Items]</t>
        </is>
      </c>
      <c r="B27" s="4" t="inlineStr">
        <is>
          <t xml:space="preserve"> </t>
        </is>
      </c>
    </row>
    <row r="28">
      <c r="A28" s="4" t="inlineStr">
        <is>
          <t>Percent of Total Investments</t>
        </is>
      </c>
      <c r="B28" s="8" t="n">
        <v>0.06</v>
      </c>
    </row>
    <row r="29">
      <c r="A29" s="4" t="inlineStr">
        <is>
          <t>C000202343 | BB/Ba</t>
        </is>
      </c>
      <c r="B29" s="4" t="inlineStr">
        <is>
          <t xml:space="preserve"> </t>
        </is>
      </c>
    </row>
    <row r="30">
      <c r="A30" s="3" t="inlineStr">
        <is>
          <t>Holdings [Line Items]</t>
        </is>
      </c>
      <c r="B30" s="4" t="inlineStr">
        <is>
          <t xml:space="preserve"> </t>
        </is>
      </c>
    </row>
    <row r="31">
      <c r="A31" s="4" t="inlineStr">
        <is>
          <t>Percent of Total Investments</t>
        </is>
      </c>
      <c r="B31" s="6" t="n">
        <v>0.354</v>
      </c>
    </row>
    <row r="32">
      <c r="A32" s="4" t="inlineStr">
        <is>
          <t>C000202343 | B</t>
        </is>
      </c>
      <c r="B32" s="4" t="inlineStr">
        <is>
          <t xml:space="preserve"> </t>
        </is>
      </c>
    </row>
    <row r="33">
      <c r="A33" s="3" t="inlineStr">
        <is>
          <t>Holdings [Line Items]</t>
        </is>
      </c>
      <c r="B33" s="4" t="inlineStr">
        <is>
          <t xml:space="preserve"> </t>
        </is>
      </c>
    </row>
    <row r="34">
      <c r="A34" s="4" t="inlineStr">
        <is>
          <t>Percent of Total Investments</t>
        </is>
      </c>
      <c r="B34" s="6" t="n">
        <v>0.475</v>
      </c>
    </row>
    <row r="35">
      <c r="A35" s="4" t="inlineStr">
        <is>
          <t>C000202343 | CCC/Caa</t>
        </is>
      </c>
      <c r="B35" s="4" t="inlineStr">
        <is>
          <t xml:space="preserve"> </t>
        </is>
      </c>
    </row>
    <row r="36">
      <c r="A36" s="3" t="inlineStr">
        <is>
          <t>Holdings [Line Items]</t>
        </is>
      </c>
      <c r="B36" s="4" t="inlineStr">
        <is>
          <t xml:space="preserve"> </t>
        </is>
      </c>
    </row>
    <row r="37">
      <c r="A37" s="4" t="inlineStr">
        <is>
          <t>Percent of Total Investments</t>
        </is>
      </c>
      <c r="B37" s="6" t="n">
        <v>0.095</v>
      </c>
    </row>
    <row r="38">
      <c r="A38" s="4" t="inlineStr">
        <is>
          <t>C000202343 | CC/Ca</t>
        </is>
      </c>
      <c r="B38" s="4" t="inlineStr">
        <is>
          <t xml:space="preserve"> </t>
        </is>
      </c>
    </row>
    <row r="39">
      <c r="A39" s="3" t="inlineStr">
        <is>
          <t>Holdings [Line Items]</t>
        </is>
      </c>
      <c r="B39" s="4" t="inlineStr">
        <is>
          <t xml:space="preserve"> </t>
        </is>
      </c>
    </row>
    <row r="40">
      <c r="A40" s="4" t="inlineStr">
        <is>
          <t>Percent of Total Investments</t>
        </is>
      </c>
      <c r="B40" s="6" t="n">
        <v>0.001</v>
      </c>
    </row>
    <row r="41">
      <c r="A41" s="4" t="inlineStr">
        <is>
          <t>C000202343 | N/R</t>
        </is>
      </c>
      <c r="B41" s="4" t="inlineStr">
        <is>
          <t xml:space="preserve"> </t>
        </is>
      </c>
    </row>
    <row r="42">
      <c r="A42" s="3" t="inlineStr">
        <is>
          <t>Holdings [Line Items]</t>
        </is>
      </c>
      <c r="B42" s="4" t="inlineStr">
        <is>
          <t xml:space="preserve"> </t>
        </is>
      </c>
    </row>
    <row r="43">
      <c r="A43" s="4" t="inlineStr">
        <is>
          <t>Percent of Total Investments</t>
        </is>
      </c>
      <c r="B43" s="6" t="n">
        <v>0.014</v>
      </c>
    </row>
    <row r="44">
      <c r="A44" s="4" t="inlineStr">
        <is>
          <t>C000202344 | A</t>
        </is>
      </c>
      <c r="B44" s="4" t="inlineStr">
        <is>
          <t xml:space="preserve"> </t>
        </is>
      </c>
    </row>
    <row r="45">
      <c r="A45" s="3" t="inlineStr">
        <is>
          <t>Holdings [Line Items]</t>
        </is>
      </c>
      <c r="B45" s="4" t="inlineStr">
        <is>
          <t xml:space="preserve"> </t>
        </is>
      </c>
    </row>
    <row r="46">
      <c r="A46" s="4" t="inlineStr">
        <is>
          <t>Percent of Total Investments</t>
        </is>
      </c>
      <c r="B46" s="6" t="n">
        <v>0.078</v>
      </c>
    </row>
    <row r="47">
      <c r="A47" s="4" t="inlineStr">
        <is>
          <t>C000202344 | BBB/Baa</t>
        </is>
      </c>
      <c r="B47" s="4" t="inlineStr">
        <is>
          <t xml:space="preserve"> </t>
        </is>
      </c>
    </row>
    <row r="48">
      <c r="A48" s="3" t="inlineStr">
        <is>
          <t>Holdings [Line Items]</t>
        </is>
      </c>
      <c r="B48" s="4" t="inlineStr">
        <is>
          <t xml:space="preserve"> </t>
        </is>
      </c>
    </row>
    <row r="49">
      <c r="A49" s="4" t="inlineStr">
        <is>
          <t>Percent of Total Investments</t>
        </is>
      </c>
      <c r="B49" s="6" t="n">
        <v>0.131</v>
      </c>
    </row>
    <row r="50">
      <c r="A50" s="4" t="inlineStr">
        <is>
          <t>C000202344 | BB/Ba</t>
        </is>
      </c>
      <c r="B50" s="4" t="inlineStr">
        <is>
          <t xml:space="preserve"> </t>
        </is>
      </c>
    </row>
    <row r="51">
      <c r="A51" s="3" t="inlineStr">
        <is>
          <t>Holdings [Line Items]</t>
        </is>
      </c>
      <c r="B51" s="4" t="inlineStr">
        <is>
          <t xml:space="preserve"> </t>
        </is>
      </c>
    </row>
    <row r="52">
      <c r="A52" s="4" t="inlineStr">
        <is>
          <t>Percent of Total Investments</t>
        </is>
      </c>
      <c r="B52" s="6" t="n">
        <v>0.011</v>
      </c>
    </row>
    <row r="53">
      <c r="A53" s="4" t="inlineStr">
        <is>
          <t>C000202344 | B</t>
        </is>
      </c>
      <c r="B53" s="4" t="inlineStr">
        <is>
          <t xml:space="preserve"> </t>
        </is>
      </c>
    </row>
    <row r="54">
      <c r="A54" s="3" t="inlineStr">
        <is>
          <t>Holdings [Line Items]</t>
        </is>
      </c>
      <c r="B54" s="4" t="inlineStr">
        <is>
          <t xml:space="preserve"> </t>
        </is>
      </c>
    </row>
    <row r="55">
      <c r="A55" s="4" t="inlineStr">
        <is>
          <t>Percent of Total Investments</t>
        </is>
      </c>
      <c r="B55" s="6" t="n">
        <v>0.003</v>
      </c>
    </row>
    <row r="56">
      <c r="A56" s="4" t="inlineStr">
        <is>
          <t>C000202344 | CCC/Caa</t>
        </is>
      </c>
      <c r="B56" s="4" t="inlineStr">
        <is>
          <t xml:space="preserve"> </t>
        </is>
      </c>
    </row>
    <row r="57">
      <c r="A57" s="3" t="inlineStr">
        <is>
          <t>Holdings [Line Items]</t>
        </is>
      </c>
      <c r="B57" s="4" t="inlineStr">
        <is>
          <t xml:space="preserve"> </t>
        </is>
      </c>
    </row>
    <row r="58">
      <c r="A58" s="4" t="inlineStr">
        <is>
          <t>Percent of Total Investments</t>
        </is>
      </c>
      <c r="B58" s="6" t="n">
        <v>0.001</v>
      </c>
    </row>
    <row r="59">
      <c r="A59" s="4" t="inlineStr">
        <is>
          <t>C000202344 | CC/Ca</t>
        </is>
      </c>
      <c r="B59" s="4" t="inlineStr">
        <is>
          <t xml:space="preserve"> </t>
        </is>
      </c>
    </row>
    <row r="60">
      <c r="A60" s="3" t="inlineStr">
        <is>
          <t>Holdings [Line Items]</t>
        </is>
      </c>
      <c r="B60" s="4" t="inlineStr">
        <is>
          <t xml:space="preserve"> </t>
        </is>
      </c>
    </row>
    <row r="61">
      <c r="A61" s="4" t="inlineStr">
        <is>
          <t>Percent of Total Investments</t>
        </is>
      </c>
      <c r="B61" s="6" t="n">
        <v>0.001</v>
      </c>
    </row>
    <row r="62">
      <c r="A62" s="4" t="inlineStr">
        <is>
          <t>C000202344 | N/R</t>
        </is>
      </c>
      <c r="B62" s="4" t="inlineStr">
        <is>
          <t xml:space="preserve"> </t>
        </is>
      </c>
    </row>
    <row r="63">
      <c r="A63" s="3" t="inlineStr">
        <is>
          <t>Holdings [Line Items]</t>
        </is>
      </c>
      <c r="B63" s="4" t="inlineStr">
        <is>
          <t xml:space="preserve"> </t>
        </is>
      </c>
    </row>
    <row r="64">
      <c r="A64" s="4" t="inlineStr">
        <is>
          <t>Percent of Total Investments</t>
        </is>
      </c>
      <c r="B64" s="6" t="n">
        <v>0.027</v>
      </c>
    </row>
    <row r="65">
      <c r="A65" s="4" t="inlineStr">
        <is>
          <t>C000202344 | AAA/Aaa</t>
        </is>
      </c>
      <c r="B65" s="4" t="inlineStr">
        <is>
          <t xml:space="preserve"> </t>
        </is>
      </c>
    </row>
    <row r="66">
      <c r="A66" s="3" t="inlineStr">
        <is>
          <t>Holdings [Line Items]</t>
        </is>
      </c>
      <c r="B66" s="4" t="inlineStr">
        <is>
          <t xml:space="preserve"> </t>
        </is>
      </c>
    </row>
    <row r="67">
      <c r="A67" s="4" t="inlineStr">
        <is>
          <t>Percent of Total Investments</t>
        </is>
      </c>
      <c r="B67" s="6" t="n">
        <v>0.588</v>
      </c>
    </row>
    <row r="68">
      <c r="A68" s="4" t="inlineStr">
        <is>
          <t>C000202344 | AA/Aa</t>
        </is>
      </c>
      <c r="B68" s="4" t="inlineStr">
        <is>
          <t xml:space="preserve"> </t>
        </is>
      </c>
    </row>
    <row r="69">
      <c r="A69" s="3" t="inlineStr">
        <is>
          <t>Holdings [Line Items]</t>
        </is>
      </c>
      <c r="B69" s="4" t="inlineStr">
        <is>
          <t xml:space="preserve"> </t>
        </is>
      </c>
    </row>
    <row r="70">
      <c r="A70" s="4" t="inlineStr">
        <is>
          <t>Percent of Total Investments</t>
        </is>
      </c>
      <c r="B70" s="6" t="n">
        <v>0.159</v>
      </c>
    </row>
    <row r="71">
      <c r="A71" s="4" t="inlineStr">
        <is>
          <t>C000202344 | C</t>
        </is>
      </c>
      <c r="B71" s="4" t="inlineStr">
        <is>
          <t xml:space="preserve"> </t>
        </is>
      </c>
    </row>
    <row r="72">
      <c r="A72" s="3" t="inlineStr">
        <is>
          <t>Holdings [Line Items]</t>
        </is>
      </c>
      <c r="B72" s="4" t="inlineStr">
        <is>
          <t xml:space="preserve"> </t>
        </is>
      </c>
    </row>
    <row r="73">
      <c r="A73" s="4" t="inlineStr">
        <is>
          <t>Percent of Total Investments</t>
        </is>
      </c>
      <c r="B73" s="6" t="n">
        <v>0.001</v>
      </c>
    </row>
    <row r="74">
      <c r="A74" s="4" t="inlineStr">
        <is>
          <t>C000202344 | D</t>
        </is>
      </c>
      <c r="B74" s="4" t="inlineStr">
        <is>
          <t xml:space="preserve"> </t>
        </is>
      </c>
    </row>
    <row r="75">
      <c r="A75" s="3" t="inlineStr">
        <is>
          <t>Holdings [Line Items]</t>
        </is>
      </c>
      <c r="B75" s="4" t="inlineStr">
        <is>
          <t xml:space="preserve"> </t>
        </is>
      </c>
    </row>
    <row r="76">
      <c r="A76" s="4" t="inlineStr">
        <is>
          <t>Percent of Total Investments</t>
        </is>
      </c>
      <c r="B76" s="8" t="n">
        <v>0</v>
      </c>
    </row>
    <row r="77">
      <c r="A77" s="4" t="inlineStr">
        <is>
          <t>C000202344 | U.S. Government Sponsored Agency Securities</t>
        </is>
      </c>
      <c r="B77" s="4" t="inlineStr">
        <is>
          <t xml:space="preserve"> </t>
        </is>
      </c>
    </row>
    <row r="78">
      <c r="A78" s="3" t="inlineStr">
        <is>
          <t>Holdings [Line Items]</t>
        </is>
      </c>
      <c r="B78" s="4" t="inlineStr">
        <is>
          <t xml:space="preserve"> </t>
        </is>
      </c>
    </row>
    <row r="79">
      <c r="A79" s="4" t="inlineStr">
        <is>
          <t>Percent of Total Investments</t>
        </is>
      </c>
      <c r="B79" s="6" t="n">
        <v>0.317</v>
      </c>
    </row>
    <row r="80">
      <c r="A80" s="4" t="inlineStr">
        <is>
          <t>C000202344 | U.S. Treasury Obligations</t>
        </is>
      </c>
      <c r="B80" s="4" t="inlineStr">
        <is>
          <t xml:space="preserve"> </t>
        </is>
      </c>
    </row>
    <row r="81">
      <c r="A81" s="3" t="inlineStr">
        <is>
          <t>Holdings [Line Items]</t>
        </is>
      </c>
      <c r="B81" s="4" t="inlineStr">
        <is>
          <t xml:space="preserve"> </t>
        </is>
      </c>
    </row>
    <row r="82">
      <c r="A82" s="4" t="inlineStr">
        <is>
          <t>Percent of Total Investments</t>
        </is>
      </c>
      <c r="B82" s="6" t="n">
        <v>0.235</v>
      </c>
    </row>
    <row r="83">
      <c r="A83" s="4" t="inlineStr">
        <is>
          <t>C000202344 | Corporate Bonds</t>
        </is>
      </c>
      <c r="B83" s="4" t="inlineStr">
        <is>
          <t xml:space="preserve"> </t>
        </is>
      </c>
    </row>
    <row r="84">
      <c r="A84" s="3" t="inlineStr">
        <is>
          <t>Holdings [Line Items]</t>
        </is>
      </c>
      <c r="B84" s="4" t="inlineStr">
        <is>
          <t xml:space="preserve"> </t>
        </is>
      </c>
    </row>
    <row r="85">
      <c r="A85" s="4" t="inlineStr">
        <is>
          <t>Percent of Total Investments</t>
        </is>
      </c>
      <c r="B85" s="6" t="n">
        <v>0.202</v>
      </c>
    </row>
    <row r="86">
      <c r="A86" s="4" t="inlineStr">
        <is>
          <t>C000202344 | Investment Companies</t>
        </is>
      </c>
      <c r="B86" s="4" t="inlineStr">
        <is>
          <t xml:space="preserve"> </t>
        </is>
      </c>
    </row>
    <row r="87">
      <c r="A87" s="3" t="inlineStr">
        <is>
          <t>Holdings [Line Items]</t>
        </is>
      </c>
      <c r="B87" s="4" t="inlineStr">
        <is>
          <t xml:space="preserve"> </t>
        </is>
      </c>
    </row>
    <row r="88">
      <c r="A88" s="4" t="inlineStr">
        <is>
          <t>Percent of Total Investments</t>
        </is>
      </c>
      <c r="B88" s="6" t="n">
        <v>0.141</v>
      </c>
    </row>
    <row r="89">
      <c r="A89" s="4" t="inlineStr">
        <is>
          <t>C000202344 | Asset-Backed Securities</t>
        </is>
      </c>
      <c r="B89" s="4" t="inlineStr">
        <is>
          <t xml:space="preserve"> </t>
        </is>
      </c>
    </row>
    <row r="90">
      <c r="A90" s="3" t="inlineStr">
        <is>
          <t>Holdings [Line Items]</t>
        </is>
      </c>
      <c r="B90" s="4" t="inlineStr">
        <is>
          <t xml:space="preserve"> </t>
        </is>
      </c>
    </row>
    <row r="91">
      <c r="A91" s="4" t="inlineStr">
        <is>
          <t>Percent of Total Investments</t>
        </is>
      </c>
      <c r="B91" s="6" t="n">
        <v>0.031</v>
      </c>
    </row>
    <row r="92">
      <c r="A92" s="4" t="inlineStr">
        <is>
          <t>C000202344 | Foreign Government Obligations</t>
        </is>
      </c>
      <c r="B92" s="4" t="inlineStr">
        <is>
          <t xml:space="preserve"> </t>
        </is>
      </c>
    </row>
    <row r="93">
      <c r="A93" s="3" t="inlineStr">
        <is>
          <t>Holdings [Line Items]</t>
        </is>
      </c>
      <c r="B93" s="4" t="inlineStr">
        <is>
          <t xml:space="preserve"> </t>
        </is>
      </c>
    </row>
    <row r="94">
      <c r="A94" s="4" t="inlineStr">
        <is>
          <t>Percent of Total Investments</t>
        </is>
      </c>
      <c r="B94" s="8" t="n">
        <v>0.03</v>
      </c>
    </row>
    <row r="95">
      <c r="A95" s="4" t="inlineStr">
        <is>
          <t>C000202344 | Non-Agency Mortgage-Backed Securities</t>
        </is>
      </c>
      <c r="B95" s="4" t="inlineStr">
        <is>
          <t xml:space="preserve"> </t>
        </is>
      </c>
    </row>
    <row r="96">
      <c r="A96" s="3" t="inlineStr">
        <is>
          <t>Holdings [Line Items]</t>
        </is>
      </c>
      <c r="B96" s="4" t="inlineStr">
        <is>
          <t xml:space="preserve"> </t>
        </is>
      </c>
    </row>
    <row r="97">
      <c r="A97" s="4" t="inlineStr">
        <is>
          <t>Percent of Total Investments</t>
        </is>
      </c>
      <c r="B97" s="6" t="n">
        <v>0.029</v>
      </c>
    </row>
    <row r="98">
      <c r="A98" s="4" t="inlineStr">
        <is>
          <t>C000202344 | Foreign Agency Obligations</t>
        </is>
      </c>
      <c r="B98" s="4" t="inlineStr">
        <is>
          <t xml:space="preserve"> </t>
        </is>
      </c>
    </row>
    <row r="99">
      <c r="A99" s="3" t="inlineStr">
        <is>
          <t>Holdings [Line Items]</t>
        </is>
      </c>
      <c r="B99" s="4" t="inlineStr">
        <is>
          <t xml:space="preserve"> </t>
        </is>
      </c>
    </row>
    <row r="100">
      <c r="A100" s="4" t="inlineStr">
        <is>
          <t>Percent of Total Investments</t>
        </is>
      </c>
      <c r="B100" s="6" t="n">
        <v>0.008</v>
      </c>
    </row>
    <row r="101">
      <c r="A101" s="4" t="inlineStr">
        <is>
          <t>C000202344 | Municipal Bonds</t>
        </is>
      </c>
      <c r="B101" s="4" t="inlineStr">
        <is>
          <t xml:space="preserve"> </t>
        </is>
      </c>
    </row>
    <row r="102">
      <c r="A102" s="3" t="inlineStr">
        <is>
          <t>Holdings [Line Items]</t>
        </is>
      </c>
      <c r="B102" s="4" t="inlineStr">
        <is>
          <t xml:space="preserve"> </t>
        </is>
      </c>
    </row>
    <row r="103">
      <c r="A103" s="4" t="inlineStr">
        <is>
          <t>Percent of Total Investments</t>
        </is>
      </c>
      <c r="B103" s="6" t="n">
        <v>0.006</v>
      </c>
    </row>
    <row r="104">
      <c r="A104" s="4" t="inlineStr">
        <is>
          <t>C000202344 | Common Stocks</t>
        </is>
      </c>
      <c r="B104" s="4" t="inlineStr">
        <is>
          <t xml:space="preserve"> </t>
        </is>
      </c>
    </row>
    <row r="105">
      <c r="A105" s="3" t="inlineStr">
        <is>
          <t>Holdings [Line Items]</t>
        </is>
      </c>
      <c r="B105" s="4" t="inlineStr">
        <is>
          <t xml:space="preserve"> </t>
        </is>
      </c>
    </row>
    <row r="106">
      <c r="A106" s="4" t="inlineStr">
        <is>
          <t>Percent of Total Investments</t>
        </is>
      </c>
      <c r="B106" s="6" t="n">
        <v>0.001</v>
      </c>
    </row>
    <row r="107">
      <c r="A107" s="4" t="inlineStr">
        <is>
          <t>C000202344 | Other</t>
        </is>
      </c>
      <c r="B107" s="4" t="inlineStr">
        <is>
          <t xml:space="preserve"> </t>
        </is>
      </c>
    </row>
    <row r="108">
      <c r="A108" s="3" t="inlineStr">
        <is>
          <t>Holdings [Line Items]</t>
        </is>
      </c>
      <c r="B108" s="4" t="inlineStr">
        <is>
          <t xml:space="preserve"> </t>
        </is>
      </c>
    </row>
    <row r="109">
      <c r="A109" s="4" t="inlineStr">
        <is>
          <t>Percent of Total Investments</t>
        </is>
      </c>
      <c r="B109" s="8" t="n">
        <v>0</v>
      </c>
    </row>
    <row r="110">
      <c r="A110" s="4" t="inlineStr">
        <is>
          <t>C000202345 | A</t>
        </is>
      </c>
      <c r="B110" s="4" t="inlineStr">
        <is>
          <t xml:space="preserve"> </t>
        </is>
      </c>
    </row>
    <row r="111">
      <c r="A111" s="3" t="inlineStr">
        <is>
          <t>Holdings [Line Items]</t>
        </is>
      </c>
      <c r="B111" s="4" t="inlineStr">
        <is>
          <t xml:space="preserve"> </t>
        </is>
      </c>
    </row>
    <row r="112">
      <c r="A112" s="4" t="inlineStr">
        <is>
          <t>Percent of Total Investments</t>
        </is>
      </c>
      <c r="B112" s="6" t="n">
        <v>0.078</v>
      </c>
    </row>
    <row r="113">
      <c r="A113" s="4" t="inlineStr">
        <is>
          <t>C000202345 | BBB/Baa</t>
        </is>
      </c>
      <c r="B113" s="4" t="inlineStr">
        <is>
          <t xml:space="preserve"> </t>
        </is>
      </c>
    </row>
    <row r="114">
      <c r="A114" s="3" t="inlineStr">
        <is>
          <t>Holdings [Line Items]</t>
        </is>
      </c>
      <c r="B114" s="4" t="inlineStr">
        <is>
          <t xml:space="preserve"> </t>
        </is>
      </c>
    </row>
    <row r="115">
      <c r="A115" s="4" t="inlineStr">
        <is>
          <t>Percent of Total Investments</t>
        </is>
      </c>
      <c r="B115" s="6" t="n">
        <v>0.131</v>
      </c>
    </row>
    <row r="116">
      <c r="A116" s="4" t="inlineStr">
        <is>
          <t>C000202345 | BB/Ba</t>
        </is>
      </c>
      <c r="B116" s="4" t="inlineStr">
        <is>
          <t xml:space="preserve"> </t>
        </is>
      </c>
    </row>
    <row r="117">
      <c r="A117" s="3" t="inlineStr">
        <is>
          <t>Holdings [Line Items]</t>
        </is>
      </c>
      <c r="B117" s="4" t="inlineStr">
        <is>
          <t xml:space="preserve"> </t>
        </is>
      </c>
    </row>
    <row r="118">
      <c r="A118" s="4" t="inlineStr">
        <is>
          <t>Percent of Total Investments</t>
        </is>
      </c>
      <c r="B118" s="6" t="n">
        <v>0.011</v>
      </c>
    </row>
    <row r="119">
      <c r="A119" s="4" t="inlineStr">
        <is>
          <t>C000202345 | B</t>
        </is>
      </c>
      <c r="B119" s="4" t="inlineStr">
        <is>
          <t xml:space="preserve"> </t>
        </is>
      </c>
    </row>
    <row r="120">
      <c r="A120" s="3" t="inlineStr">
        <is>
          <t>Holdings [Line Items]</t>
        </is>
      </c>
      <c r="B120" s="4" t="inlineStr">
        <is>
          <t xml:space="preserve"> </t>
        </is>
      </c>
    </row>
    <row r="121">
      <c r="A121" s="4" t="inlineStr">
        <is>
          <t>Percent of Total Investments</t>
        </is>
      </c>
      <c r="B121" s="6" t="n">
        <v>0.003</v>
      </c>
    </row>
    <row r="122">
      <c r="A122" s="4" t="inlineStr">
        <is>
          <t>C000202345 | CCC/Caa</t>
        </is>
      </c>
      <c r="B122" s="4" t="inlineStr">
        <is>
          <t xml:space="preserve"> </t>
        </is>
      </c>
    </row>
    <row r="123">
      <c r="A123" s="3" t="inlineStr">
        <is>
          <t>Holdings [Line Items]</t>
        </is>
      </c>
      <c r="B123" s="4" t="inlineStr">
        <is>
          <t xml:space="preserve"> </t>
        </is>
      </c>
    </row>
    <row r="124">
      <c r="A124" s="4" t="inlineStr">
        <is>
          <t>Percent of Total Investments</t>
        </is>
      </c>
      <c r="B124" s="6" t="n">
        <v>0.001</v>
      </c>
    </row>
    <row r="125">
      <c r="A125" s="4" t="inlineStr">
        <is>
          <t>C000202345 | CC/Ca</t>
        </is>
      </c>
      <c r="B125" s="4" t="inlineStr">
        <is>
          <t xml:space="preserve"> </t>
        </is>
      </c>
    </row>
    <row r="126">
      <c r="A126" s="3" t="inlineStr">
        <is>
          <t>Holdings [Line Items]</t>
        </is>
      </c>
      <c r="B126" s="4" t="inlineStr">
        <is>
          <t xml:space="preserve"> </t>
        </is>
      </c>
    </row>
    <row r="127">
      <c r="A127" s="4" t="inlineStr">
        <is>
          <t>Percent of Total Investments</t>
        </is>
      </c>
      <c r="B127" s="6" t="n">
        <v>0.001</v>
      </c>
    </row>
    <row r="128">
      <c r="A128" s="4" t="inlineStr">
        <is>
          <t>C000202345 | N/R</t>
        </is>
      </c>
      <c r="B128" s="4" t="inlineStr">
        <is>
          <t xml:space="preserve"> </t>
        </is>
      </c>
    </row>
    <row r="129">
      <c r="A129" s="3" t="inlineStr">
        <is>
          <t>Holdings [Line Items]</t>
        </is>
      </c>
      <c r="B129" s="4" t="inlineStr">
        <is>
          <t xml:space="preserve"> </t>
        </is>
      </c>
    </row>
    <row r="130">
      <c r="A130" s="4" t="inlineStr">
        <is>
          <t>Percent of Total Investments</t>
        </is>
      </c>
      <c r="B130" s="6" t="n">
        <v>0.027</v>
      </c>
    </row>
    <row r="131">
      <c r="A131" s="4" t="inlineStr">
        <is>
          <t>C000202345 | AAA/Aaa</t>
        </is>
      </c>
      <c r="B131" s="4" t="inlineStr">
        <is>
          <t xml:space="preserve"> </t>
        </is>
      </c>
    </row>
    <row r="132">
      <c r="A132" s="3" t="inlineStr">
        <is>
          <t>Holdings [Line Items]</t>
        </is>
      </c>
      <c r="B132" s="4" t="inlineStr">
        <is>
          <t xml:space="preserve"> </t>
        </is>
      </c>
    </row>
    <row r="133">
      <c r="A133" s="4" t="inlineStr">
        <is>
          <t>Percent of Total Investments</t>
        </is>
      </c>
      <c r="B133" s="6" t="n">
        <v>0.588</v>
      </c>
    </row>
    <row r="134">
      <c r="A134" s="4" t="inlineStr">
        <is>
          <t>C000202345 | AA/Aa</t>
        </is>
      </c>
      <c r="B134" s="4" t="inlineStr">
        <is>
          <t xml:space="preserve"> </t>
        </is>
      </c>
    </row>
    <row r="135">
      <c r="A135" s="3" t="inlineStr">
        <is>
          <t>Holdings [Line Items]</t>
        </is>
      </c>
      <c r="B135" s="4" t="inlineStr">
        <is>
          <t xml:space="preserve"> </t>
        </is>
      </c>
    </row>
    <row r="136">
      <c r="A136" s="4" t="inlineStr">
        <is>
          <t>Percent of Total Investments</t>
        </is>
      </c>
      <c r="B136" s="6" t="n">
        <v>0.159</v>
      </c>
    </row>
    <row r="137">
      <c r="A137" s="4" t="inlineStr">
        <is>
          <t>C000202345 | C</t>
        </is>
      </c>
      <c r="B137" s="4" t="inlineStr">
        <is>
          <t xml:space="preserve"> </t>
        </is>
      </c>
    </row>
    <row r="138">
      <c r="A138" s="3" t="inlineStr">
        <is>
          <t>Holdings [Line Items]</t>
        </is>
      </c>
      <c r="B138" s="4" t="inlineStr">
        <is>
          <t xml:space="preserve"> </t>
        </is>
      </c>
    </row>
    <row r="139">
      <c r="A139" s="4" t="inlineStr">
        <is>
          <t>Percent of Total Investments</t>
        </is>
      </c>
      <c r="B139" s="6" t="n">
        <v>0.001</v>
      </c>
    </row>
    <row r="140">
      <c r="A140" s="4" t="inlineStr">
        <is>
          <t>C000202345 | D</t>
        </is>
      </c>
      <c r="B140" s="4" t="inlineStr">
        <is>
          <t xml:space="preserve"> </t>
        </is>
      </c>
    </row>
    <row r="141">
      <c r="A141" s="3" t="inlineStr">
        <is>
          <t>Holdings [Line Items]</t>
        </is>
      </c>
      <c r="B141" s="4" t="inlineStr">
        <is>
          <t xml:space="preserve"> </t>
        </is>
      </c>
    </row>
    <row r="142">
      <c r="A142" s="4" t="inlineStr">
        <is>
          <t>Percent of Total Investments</t>
        </is>
      </c>
      <c r="B142" s="8" t="n">
        <v>0</v>
      </c>
    </row>
    <row r="143">
      <c r="A143" s="4" t="inlineStr">
        <is>
          <t>C000202345 | U.S. Government Sponsored Agency Securities</t>
        </is>
      </c>
      <c r="B143" s="4" t="inlineStr">
        <is>
          <t xml:space="preserve"> </t>
        </is>
      </c>
    </row>
    <row r="144">
      <c r="A144" s="3" t="inlineStr">
        <is>
          <t>Holdings [Line Items]</t>
        </is>
      </c>
      <c r="B144" s="4" t="inlineStr">
        <is>
          <t xml:space="preserve"> </t>
        </is>
      </c>
    </row>
    <row r="145">
      <c r="A145" s="4" t="inlineStr">
        <is>
          <t>Percent of Total Investments</t>
        </is>
      </c>
      <c r="B145" s="6" t="n">
        <v>0.317</v>
      </c>
    </row>
    <row r="146">
      <c r="A146" s="4" t="inlineStr">
        <is>
          <t>C000202345 | U.S. Treasury Obligations</t>
        </is>
      </c>
      <c r="B146" s="4" t="inlineStr">
        <is>
          <t xml:space="preserve"> </t>
        </is>
      </c>
    </row>
    <row r="147">
      <c r="A147" s="3" t="inlineStr">
        <is>
          <t>Holdings [Line Items]</t>
        </is>
      </c>
      <c r="B147" s="4" t="inlineStr">
        <is>
          <t xml:space="preserve"> </t>
        </is>
      </c>
    </row>
    <row r="148">
      <c r="A148" s="4" t="inlineStr">
        <is>
          <t>Percent of Total Investments</t>
        </is>
      </c>
      <c r="B148" s="6" t="n">
        <v>0.235</v>
      </c>
    </row>
    <row r="149">
      <c r="A149" s="4" t="inlineStr">
        <is>
          <t>C000202345 | Corporate Bonds</t>
        </is>
      </c>
      <c r="B149" s="4" t="inlineStr">
        <is>
          <t xml:space="preserve"> </t>
        </is>
      </c>
    </row>
    <row r="150">
      <c r="A150" s="3" t="inlineStr">
        <is>
          <t>Holdings [Line Items]</t>
        </is>
      </c>
      <c r="B150" s="4" t="inlineStr">
        <is>
          <t xml:space="preserve"> </t>
        </is>
      </c>
    </row>
    <row r="151">
      <c r="A151" s="4" t="inlineStr">
        <is>
          <t>Percent of Total Investments</t>
        </is>
      </c>
      <c r="B151" s="6" t="n">
        <v>0.202</v>
      </c>
    </row>
    <row r="152">
      <c r="A152" s="4" t="inlineStr">
        <is>
          <t>C000202345 | Investment Companies</t>
        </is>
      </c>
      <c r="B152" s="4" t="inlineStr">
        <is>
          <t xml:space="preserve"> </t>
        </is>
      </c>
    </row>
    <row r="153">
      <c r="A153" s="3" t="inlineStr">
        <is>
          <t>Holdings [Line Items]</t>
        </is>
      </c>
      <c r="B153" s="4" t="inlineStr">
        <is>
          <t xml:space="preserve"> </t>
        </is>
      </c>
    </row>
    <row r="154">
      <c r="A154" s="4" t="inlineStr">
        <is>
          <t>Percent of Total Investments</t>
        </is>
      </c>
      <c r="B154" s="6" t="n">
        <v>0.141</v>
      </c>
    </row>
    <row r="155">
      <c r="A155" s="4" t="inlineStr">
        <is>
          <t>C000202345 | Asset-Backed Securities</t>
        </is>
      </c>
      <c r="B155" s="4" t="inlineStr">
        <is>
          <t xml:space="preserve"> </t>
        </is>
      </c>
    </row>
    <row r="156">
      <c r="A156" s="3" t="inlineStr">
        <is>
          <t>Holdings [Line Items]</t>
        </is>
      </c>
      <c r="B156" s="4" t="inlineStr">
        <is>
          <t xml:space="preserve"> </t>
        </is>
      </c>
    </row>
    <row r="157">
      <c r="A157" s="4" t="inlineStr">
        <is>
          <t>Percent of Total Investments</t>
        </is>
      </c>
      <c r="B157" s="6" t="n">
        <v>0.031</v>
      </c>
    </row>
    <row r="158">
      <c r="A158" s="4" t="inlineStr">
        <is>
          <t>C000202345 | Foreign Government Obligations</t>
        </is>
      </c>
      <c r="B158" s="4" t="inlineStr">
        <is>
          <t xml:space="preserve"> </t>
        </is>
      </c>
    </row>
    <row r="159">
      <c r="A159" s="3" t="inlineStr">
        <is>
          <t>Holdings [Line Items]</t>
        </is>
      </c>
      <c r="B159" s="4" t="inlineStr">
        <is>
          <t xml:space="preserve"> </t>
        </is>
      </c>
    </row>
    <row r="160">
      <c r="A160" s="4" t="inlineStr">
        <is>
          <t>Percent of Total Investments</t>
        </is>
      </c>
      <c r="B160" s="8" t="n">
        <v>0.03</v>
      </c>
    </row>
    <row r="161">
      <c r="A161" s="4" t="inlineStr">
        <is>
          <t>C000202345 | Non-Agency Mortgage-Backed Securities</t>
        </is>
      </c>
      <c r="B161" s="4" t="inlineStr">
        <is>
          <t xml:space="preserve"> </t>
        </is>
      </c>
    </row>
    <row r="162">
      <c r="A162" s="3" t="inlineStr">
        <is>
          <t>Holdings [Line Items]</t>
        </is>
      </c>
      <c r="B162" s="4" t="inlineStr">
        <is>
          <t xml:space="preserve"> </t>
        </is>
      </c>
    </row>
    <row r="163">
      <c r="A163" s="4" t="inlineStr">
        <is>
          <t>Percent of Total Investments</t>
        </is>
      </c>
      <c r="B163" s="6" t="n">
        <v>0.029</v>
      </c>
    </row>
    <row r="164">
      <c r="A164" s="4" t="inlineStr">
        <is>
          <t>C000202345 | Foreign Agency Obligations</t>
        </is>
      </c>
      <c r="B164" s="4" t="inlineStr">
        <is>
          <t xml:space="preserve"> </t>
        </is>
      </c>
    </row>
    <row r="165">
      <c r="A165" s="3" t="inlineStr">
        <is>
          <t>Holdings [Line Items]</t>
        </is>
      </c>
      <c r="B165" s="4" t="inlineStr">
        <is>
          <t xml:space="preserve"> </t>
        </is>
      </c>
    </row>
    <row r="166">
      <c r="A166" s="4" t="inlineStr">
        <is>
          <t>Percent of Total Investments</t>
        </is>
      </c>
      <c r="B166" s="6" t="n">
        <v>0.008</v>
      </c>
    </row>
    <row r="167">
      <c r="A167" s="4" t="inlineStr">
        <is>
          <t>C000202345 | Municipal Bonds</t>
        </is>
      </c>
      <c r="B167" s="4" t="inlineStr">
        <is>
          <t xml:space="preserve"> </t>
        </is>
      </c>
    </row>
    <row r="168">
      <c r="A168" s="3" t="inlineStr">
        <is>
          <t>Holdings [Line Items]</t>
        </is>
      </c>
      <c r="B168" s="4" t="inlineStr">
        <is>
          <t xml:space="preserve"> </t>
        </is>
      </c>
    </row>
    <row r="169">
      <c r="A169" s="4" t="inlineStr">
        <is>
          <t>Percent of Total Investments</t>
        </is>
      </c>
      <c r="B169" s="6" t="n">
        <v>0.006</v>
      </c>
    </row>
    <row r="170">
      <c r="A170" s="4" t="inlineStr">
        <is>
          <t>C000202345 | Common Stocks</t>
        </is>
      </c>
      <c r="B170" s="4" t="inlineStr">
        <is>
          <t xml:space="preserve"> </t>
        </is>
      </c>
    </row>
    <row r="171">
      <c r="A171" s="3" t="inlineStr">
        <is>
          <t>Holdings [Line Items]</t>
        </is>
      </c>
      <c r="B171" s="4" t="inlineStr">
        <is>
          <t xml:space="preserve"> </t>
        </is>
      </c>
    </row>
    <row r="172">
      <c r="A172" s="4" t="inlineStr">
        <is>
          <t>Percent of Total Investments</t>
        </is>
      </c>
      <c r="B172" s="6" t="n">
        <v>0.001</v>
      </c>
    </row>
    <row r="173">
      <c r="A173" s="4" t="inlineStr">
        <is>
          <t>C000202345 | Other</t>
        </is>
      </c>
      <c r="B173" s="4" t="inlineStr">
        <is>
          <t xml:space="preserve"> </t>
        </is>
      </c>
    </row>
    <row r="174">
      <c r="A174" s="3" t="inlineStr">
        <is>
          <t>Holdings [Line Items]</t>
        </is>
      </c>
      <c r="B174" s="4" t="inlineStr">
        <is>
          <t xml:space="preserve"> </t>
        </is>
      </c>
    </row>
    <row r="175">
      <c r="A175" s="4" t="inlineStr">
        <is>
          <t>Percent of Total Investments</t>
        </is>
      </c>
      <c r="B175" s="8"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4T19:44:19Z</dcterms:created>
  <dcterms:modified xmlns:dcterms="http://purl.org/dc/terms/" xmlns:xsi="http://www.w3.org/2001/XMLSchema-instance" xsi:type="dcterms:W3CDTF">2025-02-24T19:44:19Z</dcterms:modified>
</cp:coreProperties>
</file>